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Fair Value Measurement" sheetId="9" state="visible" r:id="rId9"/>
    <sheet xmlns:r="http://schemas.openxmlformats.org/officeDocument/2006/relationships" name="Note 3 - Accounts Receivable, N" sheetId="10" state="visible" r:id="rId10"/>
    <sheet xmlns:r="http://schemas.openxmlformats.org/officeDocument/2006/relationships" name="Note 4 - Inventory, Net"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Accrued Liabilities" sheetId="14" state="visible" r:id="rId14"/>
    <sheet xmlns:r="http://schemas.openxmlformats.org/officeDocument/2006/relationships" name="Note 8 - Loans Payable" sheetId="15" state="visible" r:id="rId15"/>
    <sheet xmlns:r="http://schemas.openxmlformats.org/officeDocument/2006/relationships" name="Note 9 - Share Capital" sheetId="16" state="visible" r:id="rId16"/>
    <sheet xmlns:r="http://schemas.openxmlformats.org/officeDocument/2006/relationships" name="Note 10 - Share Option and Equi" sheetId="17" state="visible" r:id="rId17"/>
    <sheet xmlns:r="http://schemas.openxmlformats.org/officeDocument/2006/relationships" name="Note 11 - Net Loss Per Ordinary" sheetId="18" state="visible" r:id="rId18"/>
    <sheet xmlns:r="http://schemas.openxmlformats.org/officeDocument/2006/relationships" name="Note 12 - Income Taxes" sheetId="19" state="visible" r:id="rId19"/>
    <sheet xmlns:r="http://schemas.openxmlformats.org/officeDocument/2006/relationships" name="Note 13 - Intellectual Property" sheetId="20" state="visible" r:id="rId20"/>
    <sheet xmlns:r="http://schemas.openxmlformats.org/officeDocument/2006/relationships" name="Note 14 - Employee Benefit Plan" sheetId="21" state="visible" r:id="rId21"/>
    <sheet xmlns:r="http://schemas.openxmlformats.org/officeDocument/2006/relationships" name="Note 15 - Commitments and Conti" sheetId="22" state="visible" r:id="rId22"/>
    <sheet xmlns:r="http://schemas.openxmlformats.org/officeDocument/2006/relationships" name="Note 16 - Geographic Revenue an" sheetId="23" state="visible" r:id="rId23"/>
    <sheet xmlns:r="http://schemas.openxmlformats.org/officeDocument/2006/relationships" name="Note 17 - Acquisition Activity" sheetId="24" state="visible" r:id="rId24"/>
    <sheet xmlns:r="http://schemas.openxmlformats.org/officeDocument/2006/relationships" name="Note 18 - Restructuring" sheetId="25" state="visible" r:id="rId25"/>
    <sheet xmlns:r="http://schemas.openxmlformats.org/officeDocument/2006/relationships" name="Note 19 - Settlement Expense" sheetId="26" state="visible" r:id="rId26"/>
    <sheet xmlns:r="http://schemas.openxmlformats.org/officeDocument/2006/relationships" name="Note 20 - Litigation Settlement" sheetId="27" state="visible" r:id="rId27"/>
    <sheet xmlns:r="http://schemas.openxmlformats.org/officeDocument/2006/relationships" name="Significant Accounting Policies" sheetId="28" state="visible" r:id="rId28"/>
    <sheet xmlns:r="http://schemas.openxmlformats.org/officeDocument/2006/relationships" name="Note 2 - Fair Value Measureme29" sheetId="29" state="visible" r:id="rId29"/>
    <sheet xmlns:r="http://schemas.openxmlformats.org/officeDocument/2006/relationships" name="Note 3 - Accounts Receivable,30" sheetId="30" state="visible" r:id="rId30"/>
    <sheet xmlns:r="http://schemas.openxmlformats.org/officeDocument/2006/relationships" name="Note 4 - Inventory, Net (Tables" sheetId="31" state="visible" r:id="rId31"/>
    <sheet xmlns:r="http://schemas.openxmlformats.org/officeDocument/2006/relationships" name="Note 5 - Property and Equipme32" sheetId="32" state="visible" r:id="rId32"/>
    <sheet xmlns:r="http://schemas.openxmlformats.org/officeDocument/2006/relationships" name="Note 6 - Goodwill and Intangi33" sheetId="33" state="visible" r:id="rId33"/>
    <sheet xmlns:r="http://schemas.openxmlformats.org/officeDocument/2006/relationships" name="Note 7 - Accrued Liabilities (T" sheetId="34" state="visible" r:id="rId34"/>
    <sheet xmlns:r="http://schemas.openxmlformats.org/officeDocument/2006/relationships" name="Note 8 - Loans Payable (Tables)" sheetId="35" state="visible" r:id="rId35"/>
    <sheet xmlns:r="http://schemas.openxmlformats.org/officeDocument/2006/relationships" name="Note 10 - Share Option and Eq36" sheetId="36" state="visible" r:id="rId36"/>
    <sheet xmlns:r="http://schemas.openxmlformats.org/officeDocument/2006/relationships" name="Note 11 - Net Loss Per Ordina37" sheetId="37" state="visible" r:id="rId37"/>
    <sheet xmlns:r="http://schemas.openxmlformats.org/officeDocument/2006/relationships" name="Note 12 - Income Taxes (Tables)" sheetId="38" state="visible" r:id="rId38"/>
    <sheet xmlns:r="http://schemas.openxmlformats.org/officeDocument/2006/relationships" name="Note 15 - Commitments and Con39" sheetId="39" state="visible" r:id="rId39"/>
    <sheet xmlns:r="http://schemas.openxmlformats.org/officeDocument/2006/relationships" name="Note 16 - Geographic Revenue 40" sheetId="40" state="visible" r:id="rId40"/>
    <sheet xmlns:r="http://schemas.openxmlformats.org/officeDocument/2006/relationships" name="Note 17 - Acquisition Activity " sheetId="41" state="visible" r:id="rId41"/>
    <sheet xmlns:r="http://schemas.openxmlformats.org/officeDocument/2006/relationships" name="Note 18 - Restructuring (Tables" sheetId="42" state="visible" r:id="rId42"/>
    <sheet xmlns:r="http://schemas.openxmlformats.org/officeDocument/2006/relationships" name="Note 1 - Description of Busin43" sheetId="43" state="visible" r:id="rId43"/>
    <sheet xmlns:r="http://schemas.openxmlformats.org/officeDocument/2006/relationships" name="Note 2 - Fair Value Measureme44" sheetId="44" state="visible" r:id="rId44"/>
    <sheet xmlns:r="http://schemas.openxmlformats.org/officeDocument/2006/relationships" name="Note 2 - Fair Value Measureme45" sheetId="45" state="visible" r:id="rId45"/>
    <sheet xmlns:r="http://schemas.openxmlformats.org/officeDocument/2006/relationships" name="Note 2 - Fair Value Measureme46" sheetId="46" state="visible" r:id="rId46"/>
    <sheet xmlns:r="http://schemas.openxmlformats.org/officeDocument/2006/relationships" name="Note 3 - Accounts Receivable,47" sheetId="47" state="visible" r:id="rId47"/>
    <sheet xmlns:r="http://schemas.openxmlformats.org/officeDocument/2006/relationships" name="Note 3 - Accounts Receivable,48" sheetId="48" state="visible" r:id="rId48"/>
    <sheet xmlns:r="http://schemas.openxmlformats.org/officeDocument/2006/relationships" name="Note 4 - Inventory, Net - Summa" sheetId="49" state="visible" r:id="rId49"/>
    <sheet xmlns:r="http://schemas.openxmlformats.org/officeDocument/2006/relationships" name="Note 5 - Property and Equipme50" sheetId="50" state="visible" r:id="rId50"/>
    <sheet xmlns:r="http://schemas.openxmlformats.org/officeDocument/2006/relationships" name="Note 5 - Property and Equipme51" sheetId="51" state="visible" r:id="rId51"/>
    <sheet xmlns:r="http://schemas.openxmlformats.org/officeDocument/2006/relationships" name="Note 6 - Goodwill and Intangi52" sheetId="52" state="visible" r:id="rId52"/>
    <sheet xmlns:r="http://schemas.openxmlformats.org/officeDocument/2006/relationships" name="Note 6 - Goodwill and Intangi53" sheetId="53" state="visible" r:id="rId53"/>
    <sheet xmlns:r="http://schemas.openxmlformats.org/officeDocument/2006/relationships" name="Note 6 - Goodwill and Intangi54" sheetId="54" state="visible" r:id="rId54"/>
    <sheet xmlns:r="http://schemas.openxmlformats.org/officeDocument/2006/relationships" name="Note 7 - Accrued Liabilities - " sheetId="55" state="visible" r:id="rId55"/>
    <sheet xmlns:r="http://schemas.openxmlformats.org/officeDocument/2006/relationships" name="Note 8 - Loans Payable (Details" sheetId="56" state="visible" r:id="rId56"/>
    <sheet xmlns:r="http://schemas.openxmlformats.org/officeDocument/2006/relationships" name="Note 8 - Loans Payable - Future" sheetId="57" state="visible" r:id="rId57"/>
    <sheet xmlns:r="http://schemas.openxmlformats.org/officeDocument/2006/relationships" name="Note 9 - Share Capital (Details" sheetId="58" state="visible" r:id="rId58"/>
    <sheet xmlns:r="http://schemas.openxmlformats.org/officeDocument/2006/relationships" name="Note 10 - Share Option and Eq59" sheetId="59" state="visible" r:id="rId59"/>
    <sheet xmlns:r="http://schemas.openxmlformats.org/officeDocument/2006/relationships" name="Note 10 - Share Option and Eq60" sheetId="60" state="visible" r:id="rId60"/>
    <sheet xmlns:r="http://schemas.openxmlformats.org/officeDocument/2006/relationships" name="Note 10 - Share Option and Eq61" sheetId="61" state="visible" r:id="rId61"/>
    <sheet xmlns:r="http://schemas.openxmlformats.org/officeDocument/2006/relationships" name="Note 10 - Share Option and Eq62" sheetId="62" state="visible" r:id="rId62"/>
    <sheet xmlns:r="http://schemas.openxmlformats.org/officeDocument/2006/relationships" name="Note 10 - Share Option and Eq63" sheetId="63" state="visible" r:id="rId63"/>
    <sheet xmlns:r="http://schemas.openxmlformats.org/officeDocument/2006/relationships" name="Note 10 - Share Option and Eq64" sheetId="64" state="visible" r:id="rId64"/>
    <sheet xmlns:r="http://schemas.openxmlformats.org/officeDocument/2006/relationships" name="Note 11 - Net Loss Per Ordina65" sheetId="65" state="visible" r:id="rId65"/>
    <sheet xmlns:r="http://schemas.openxmlformats.org/officeDocument/2006/relationships" name="Note 11 - Net Loss Per Ordina66" sheetId="66" state="visible" r:id="rId66"/>
    <sheet xmlns:r="http://schemas.openxmlformats.org/officeDocument/2006/relationships" name="Note 12 - Income Taxes (Details" sheetId="67" state="visible" r:id="rId67"/>
    <sheet xmlns:r="http://schemas.openxmlformats.org/officeDocument/2006/relationships" name="Note 12 - Income Taxes - Compon" sheetId="68" state="visible" r:id="rId68"/>
    <sheet xmlns:r="http://schemas.openxmlformats.org/officeDocument/2006/relationships" name="Note 12 - Income Taxes - Comp69" sheetId="69" state="visible" r:id="rId69"/>
    <sheet xmlns:r="http://schemas.openxmlformats.org/officeDocument/2006/relationships" name="Note 12 - Income Taxes - Effect" sheetId="70" state="visible" r:id="rId70"/>
    <sheet xmlns:r="http://schemas.openxmlformats.org/officeDocument/2006/relationships" name="Note 12 - Income Taxes - Deferr" sheetId="71" state="visible" r:id="rId71"/>
    <sheet xmlns:r="http://schemas.openxmlformats.org/officeDocument/2006/relationships" name="Note 12 - Income Taxes - Defe72" sheetId="72" state="visible" r:id="rId72"/>
    <sheet xmlns:r="http://schemas.openxmlformats.org/officeDocument/2006/relationships" name="Note 13 - Intellectual Proper73" sheetId="73" state="visible" r:id="rId73"/>
    <sheet xmlns:r="http://schemas.openxmlformats.org/officeDocument/2006/relationships" name="Note 14 - Employee Benefit Pl74" sheetId="74" state="visible" r:id="rId74"/>
    <sheet xmlns:r="http://schemas.openxmlformats.org/officeDocument/2006/relationships" name="Note 15 - Commitments and Con75" sheetId="75" state="visible" r:id="rId75"/>
    <sheet xmlns:r="http://schemas.openxmlformats.org/officeDocument/2006/relationships" name="Note 15 - Commitments and Con76" sheetId="76" state="visible" r:id="rId76"/>
    <sheet xmlns:r="http://schemas.openxmlformats.org/officeDocument/2006/relationships" name="Note 15 - Commitments and Con77" sheetId="77" state="visible" r:id="rId77"/>
    <sheet xmlns:r="http://schemas.openxmlformats.org/officeDocument/2006/relationships" name="Note 16 - Geographic Revenue 78" sheetId="78" state="visible" r:id="rId78"/>
    <sheet xmlns:r="http://schemas.openxmlformats.org/officeDocument/2006/relationships" name="Note 16 - Geographic Revenue 79" sheetId="79" state="visible" r:id="rId79"/>
    <sheet xmlns:r="http://schemas.openxmlformats.org/officeDocument/2006/relationships" name="Note 17 - Acquisition Activit80" sheetId="80" state="visible" r:id="rId80"/>
    <sheet xmlns:r="http://schemas.openxmlformats.org/officeDocument/2006/relationships" name="Note 17 - Acquisition Activit81" sheetId="81" state="visible" r:id="rId81"/>
    <sheet xmlns:r="http://schemas.openxmlformats.org/officeDocument/2006/relationships" name="Note 17 - Acquisition Activit82" sheetId="82" state="visible" r:id="rId82"/>
    <sheet xmlns:r="http://schemas.openxmlformats.org/officeDocument/2006/relationships" name="Note 17 - Acquisition Activit83" sheetId="83" state="visible" r:id="rId83"/>
    <sheet xmlns:r="http://schemas.openxmlformats.org/officeDocument/2006/relationships" name="Note 18 - Restructuring (Detail" sheetId="84" state="visible" r:id="rId84"/>
    <sheet xmlns:r="http://schemas.openxmlformats.org/officeDocument/2006/relationships" name="Note 18 - Restructuring - Accru" sheetId="85" state="visible" r:id="rId85"/>
    <sheet xmlns:r="http://schemas.openxmlformats.org/officeDocument/2006/relationships" name="Note 19 - Settlement Expense (D" sheetId="86" state="visible" r:id="rId86"/>
    <sheet xmlns:r="http://schemas.openxmlformats.org/officeDocument/2006/relationships" name="Note 20 - Litigation Settleme87" sheetId="87" state="visible" r:id="rId87"/>
  </sheets>
  <definedNames/>
  <calcPr calcId="124519" fullCalcOnLoad="1"/>
</workbook>
</file>

<file path=xl/sharedStrings.xml><?xml version="1.0" encoding="utf-8"?>
<sst xmlns="http://schemas.openxmlformats.org/spreadsheetml/2006/main" uniqueCount="866">
  <si>
    <t>Document And Entity Information - USD ($)</t>
  </si>
  <si>
    <t>12 Months Ended</t>
  </si>
  <si>
    <t>Dec. 31, 2017</t>
  </si>
  <si>
    <t>Feb. 20, 2018</t>
  </si>
  <si>
    <t>Jun. 30, 2017</t>
  </si>
  <si>
    <t>Document Information [Line Items]</t>
  </si>
  <si>
    <t>Entity Registrant Name</t>
  </si>
  <si>
    <t>Oxford Immunotec Global PLC</t>
  </si>
  <si>
    <t>Entity Central Index Key</t>
  </si>
  <si>
    <t>Trading Symbol</t>
  </si>
  <si>
    <t>oxfd</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Accounts receivable, net</t>
  </si>
  <si>
    <t>Inventory, net</t>
  </si>
  <si>
    <t>Prepaid expenses and other assets</t>
  </si>
  <si>
    <t>Total current assets</t>
  </si>
  <si>
    <t>Restricted cash, non-current</t>
  </si>
  <si>
    <t>Property and equipment, net</t>
  </si>
  <si>
    <t>In-process research and development</t>
  </si>
  <si>
    <t xml:space="preserve"> </t>
  </si>
  <si>
    <t>Goodwill</t>
  </si>
  <si>
    <t>Other intangible assets, net</t>
  </si>
  <si>
    <t>Deferred tax asset</t>
  </si>
  <si>
    <t>Other assets</t>
  </si>
  <si>
    <t>Total assets</t>
  </si>
  <si>
    <t>Liabilities and shareholders’ equity</t>
  </si>
  <si>
    <t>Accounts payable</t>
  </si>
  <si>
    <t>Accrued liabilities</t>
  </si>
  <si>
    <t>Settlement liability</t>
  </si>
  <si>
    <t>Contingent purchase price consideration</t>
  </si>
  <si>
    <t>Deferred income</t>
  </si>
  <si>
    <t>Current portion of loans payable</t>
  </si>
  <si>
    <t>Total current liabilities</t>
  </si>
  <si>
    <t>Long-term portion of loans payable</t>
  </si>
  <si>
    <t>Other liabilities</t>
  </si>
  <si>
    <t>Total liabilities</t>
  </si>
  <si>
    <t>Commitments and contingencies (Note 15)</t>
  </si>
  <si>
    <t>Shareholders' equity:</t>
  </si>
  <si>
    <t>Ordinary shares, £0.006705 nominal value; 36,183,293 shares authorized at December 31, 2017 and 2016, 25,661,634 and 22,635,431 shares issued and outstanding at December 31, 2017 and 2016, respectively</t>
  </si>
  <si>
    <t>Additional paid-in capital</t>
  </si>
  <si>
    <t>Accumulated deficit</t>
  </si>
  <si>
    <t>Accumulated other comprehensive loss</t>
  </si>
  <si>
    <t>Total shareholders’ equity</t>
  </si>
  <si>
    <t>Total liabilities and shareholders’ equity</t>
  </si>
  <si>
    <t>Consolidated Balance Sheets (Parentheticals) - £ / shares</t>
  </si>
  <si>
    <t>Common stock, nominal value (in GBP per share)</t>
  </si>
  <si>
    <t>Common stock, shares authorized (in shares)</t>
  </si>
  <si>
    <t>Common stock, shares issued (in shares)</t>
  </si>
  <si>
    <t>Common stock, shares outstanding (in shares)</t>
  </si>
  <si>
    <t>Consolidated Statements of Operations - USD ($) $ in Thousands</t>
  </si>
  <si>
    <t>Dec. 31, 2015</t>
  </si>
  <si>
    <t>Revenue</t>
  </si>
  <si>
    <t>Product</t>
  </si>
  <si>
    <t>Service</t>
  </si>
  <si>
    <t>Total revenue</t>
  </si>
  <si>
    <t>Cost of revenue</t>
  </si>
  <si>
    <t>Total cost of revenue</t>
  </si>
  <si>
    <t>Gross profit</t>
  </si>
  <si>
    <t>Operating expenses:</t>
  </si>
  <si>
    <t>Research and development</t>
  </si>
  <si>
    <t>Sales and marketing</t>
  </si>
  <si>
    <t>General and administrative</t>
  </si>
  <si>
    <t>Change in fair value of contingent purchase price consideration</t>
  </si>
  <si>
    <t>Intangible assets impairment charges</t>
  </si>
  <si>
    <t>Settlement expense</t>
  </si>
  <si>
    <t>Total operating expenses</t>
  </si>
  <si>
    <t>Loss from operations</t>
  </si>
  <si>
    <t>Other income (expense):</t>
  </si>
  <si>
    <t>Interest expense, net</t>
  </si>
  <si>
    <t>Foreign exchange (losses) gains</t>
  </si>
  <si>
    <t>Other (expense) income</t>
  </si>
  <si>
    <t>Litigation settlement income</t>
  </si>
  <si>
    <t>Loss before income taxes</t>
  </si>
  <si>
    <t>Income tax (expense) benefit</t>
  </si>
  <si>
    <t>Net loss</t>
  </si>
  <si>
    <t>Net loss per ordinary share—basic and diluted (in dollars per share)</t>
  </si>
  <si>
    <t>Weighted-average shares used to compute net loss per ordinary share—basic and diluted (in shares)</t>
  </si>
  <si>
    <t>Consolidated Statements of Other Comprehensive Loss - USD ($) $ in Thousands</t>
  </si>
  <si>
    <t>Other comprehensive gain (loss), net of taxes:</t>
  </si>
  <si>
    <t>Foreign currency translation adjustment, net of taxes</t>
  </si>
  <si>
    <t>Other comprehensive gain (loss), net of taxes</t>
  </si>
  <si>
    <t>Total comprehensive loss</t>
  </si>
  <si>
    <t>Consolidated Statements of Stockholders' Equity - USD ($) $ in Thousands</t>
  </si>
  <si>
    <t>Common Stock [Member]</t>
  </si>
  <si>
    <t>Additional Paid-in Capital [Member]</t>
  </si>
  <si>
    <t>Retained Earnings [Member]</t>
  </si>
  <si>
    <t>AOCI Attributable to Parent [Member]</t>
  </si>
  <si>
    <t>Total</t>
  </si>
  <si>
    <t>Balance at Dec. 31, 2014</t>
  </si>
  <si>
    <t>Exercise of share options</t>
  </si>
  <si>
    <t>Issuance of shares in secondary offering</t>
  </si>
  <si>
    <t>Share-based compensation expense</t>
  </si>
  <si>
    <t>Other comprehensive gain (loss)</t>
  </si>
  <si>
    <t>Balance at Dec. 31, 2015</t>
  </si>
  <si>
    <t>Balance at Dec. 31, 2016</t>
  </si>
  <si>
    <t>Tax on vesting of restricted share units</t>
  </si>
  <si>
    <t>Balance at Dec. 31, 2017</t>
  </si>
  <si>
    <t>Consolidated Statements of Cash Flows - USD ($)</t>
  </si>
  <si>
    <t>Cash flows from operating activities</t>
  </si>
  <si>
    <t>Adjustments to reconcile net loss to net cash used in operating activities:</t>
  </si>
  <si>
    <t>Depreciation and amortization of intangible assets</t>
  </si>
  <si>
    <t>Impairment of Intangible Assets (Excluding Goodwill)</t>
  </si>
  <si>
    <t>Accretion and amortization of loan fees</t>
  </si>
  <si>
    <t>Loss on disposal of property and equipment</t>
  </si>
  <si>
    <t>Deferred income taxes</t>
  </si>
  <si>
    <t>Changes in operating assets and liabilities:</t>
  </si>
  <si>
    <t>Net cash used in operating activities</t>
  </si>
  <si>
    <t>Cash flows from investing activities</t>
  </si>
  <si>
    <t>Purchases of property and equipment</t>
  </si>
  <si>
    <t>Purchases of intangible assets</t>
  </si>
  <si>
    <t>Cash paid for acquisitions, net of cash acquired</t>
  </si>
  <si>
    <t>Proceeds on sales of property and equipment</t>
  </si>
  <si>
    <t>Change in restricted cash</t>
  </si>
  <si>
    <t>Net cash used in investing activities</t>
  </si>
  <si>
    <t>Cash flows from financing activities</t>
  </si>
  <si>
    <t>Proceeds from issuance of ordinary shares</t>
  </si>
  <si>
    <t>Proceeds from exercise of share options</t>
  </si>
  <si>
    <t>Payments of tax withheld on vesting of restricted share units</t>
  </si>
  <si>
    <t>Proceeds from term loan, net</t>
  </si>
  <si>
    <t>Discount on the line of credit</t>
  </si>
  <si>
    <t>Debt issuance costs</t>
  </si>
  <si>
    <t>Payments on loan</t>
  </si>
  <si>
    <t>Net cash provided by financing activities</t>
  </si>
  <si>
    <t>Effect of exchange rate changes on cash and cash equivalents</t>
  </si>
  <si>
    <t>Net increase (decrease) in cash and cash equivalents, excluding restricted cash</t>
  </si>
  <si>
    <t>Cash and cash equivalents at beginning of year</t>
  </si>
  <si>
    <t>Cash and cash equivalents at end of year</t>
  </si>
  <si>
    <t>Supplemental disclosures</t>
  </si>
  <si>
    <t>Cash paid for interest</t>
  </si>
  <si>
    <t>Cash paid for taxes</t>
  </si>
  <si>
    <t>Note 1 - Description of Business and Significant Accounting Policies</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underserved immune-regulated conditions. The Company’s focus is on four 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 Segment reporting The Company operates in one ’s chief operating decision maker, or the CODM, its chief executive officer, manages the Company’s operations on an integrated basis for the purposes of allocating resources. When evaluating the Company’s financial performance, the CODM reviews separate revenue information for the Company’s product and service offerings and for each country, while all other financial information is on a combined basis. While the Company’s principal operations and decision-making functions are located in both the United States and United Kingdom, the CODM makes decisions on a global basis. Accordingly, the Company has determined that it operates in a single reporting segment. 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 Foreign currency translation The functional currency for Oxford Immunotec Global PLC is the U.S. Dollar. The functional currency for the Company ’s operating subsidiaries are the Pound Sterling for Oxford Immunotec Limited, the U.S. Dollar for Oxford Immunotec Inc. and Immunetics, Inc., or Immunetics,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translation gains or losses in accumulated other comprehensive income, which is a component of shareholders’ equity. The Company does not Realized and unrealized foreign currency transaction gains or losses, arising from exchange rate fluctuations on balances denominated in currencies other than the functional currencies, are included in “Other income (expense)” in the consolidated statements of operations. Concentration of risks In the year ended December 31, 2017, two 10% March 14% 11% Cash and cash equivalents and restricted cash The Company considers all highly liquid investments purchased with maturities at acquisition of three The Company maintains its available cash balances in cash, money market funds and repurchase agreements primarily invested in U.S. government and agency securities, and bank savings accounts in the United States, United Kingdom, Germany, Japan, China and South Korea . The Company maintains deposits in government insured financial institutions in excess of government insured limits. Management believes that the Company is not Restricted cash relates to collateral for procurement cards issued by a U.S. commercial bank. Accounts receivable Accounts receivable are primarily amounts due from customers including hospitals, public health departments, commercial testing laboratories, distributors and universities in addition to third Accounts receivable are reported net of an allowance for uncollectible accounts. The process of estimating the collection of accounts receivable involves significant assumptions and judgments. Specifically, the accounts receivable allowance is based on management ’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 Inventory Inventory consists of raw materials, work in progress and finished goods. The Company does not not The Company reviews the components of its inventory on a periodic basis for excess, obsolete or impaired inventory, and records a reserve for identified items. Property and equipment Property and equipment are stated at cost. Property and equipment includes specialized shipping containers provided to customers, in the United States, for transporting samples to the Company’s laboratory for testing.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en three Revenue recognition The Company derives product revenue from the sale of its diagnostic test kits and related accessories to a broad range of customers including hospitals, public health departments, commercial testing laboratories, importers and distributors. Product revenue is generally paid directly by the customer and is recognized on an accrual basis when the following revenue recognition criteria are met: ( 1 persuasive evidence that an arrangement exists; ( 2 3 4 No The Company derives service revenue from tests performed on samples sent by customers to its diagnostic laboratories in the United States and the United Kingdom, and to contracted laboratories in other countries. Service revenue in the United Kingdom and revenue from direct bill customers in the United States are recognized on an accrual basis when the following revenue recognition criteria are met: ( 1 persuasive evidence that an arrangement exists; ( 2 3 4 In the United States, the Company also generates revenue from payments that are received from a variety of third including Medicare and Medicaid) and commercial insurance companies, each with different billing requirements. Revenue from tests paid by third Taxes assessed by governmental authorities on revenue, including sales and value added taxes, are recorded on a net basis (excluded from revenue) in the consolidated statements of operations. Cost of revenue: cost of product and cost of service Cost of product revenue consists primarily of costs incurred in the production process, including costs of raw materials and components, assembly labor and overhead, quality management, royalties paid under licensing agreements and packaging and delivery costs. Cost of service revenue consists primarily of costs incurred in the operation of the Company ’s diagnostic laboratories including labor and overhead, kit costs, quality management, consumables used in the testing process and packaging and delivery costs. Shipping and handling The Company does not normally incurred by the Company and recorded within cost of service. The Company generally bills product customers for shipping and handling and records the customer payments as product revenue. The associated costs are recorded as cost of product sold. Impairment of long-lived assets The Company evaluates its long-lived assets for impairment whenever events or changes in circumstances indicate that the carrying amount of an asset may may evaluate the extent to which the remaining book value of the asset is recoverable by comparing the future undiscounted cash flows estimated to be associated with the asset to the asset’s carrying amount and (b) write-down the carrying amount to fair value to the extent necessary. 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using the most appropriate valuation method with assistance from independent third third Goodwill and indefinite-lived intangible assets Goodwill Goodwill is not in the fourth may no two first not 50% first not not not may not Indefinite-lived intangible assets The Company ’s indefinite-lived intangible assets consist of acquired in-process research and development, or IPR&amp;D, related to the Company’s business combinations with Boulder, Imugen, Inc., or Imugen, and Immunetics, which were recorded at fair value on the acquisition dates. IPR&amp;D intangible assets are considered indefinite-lived intangible assets until completion or abandonment of the associated research and development efforts. IPR&amp;D is not may first not 50% first not not not may not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 ’s overall business strategy, and regulatory, market and economic environment and trends. Definite-lived intangible assets Intangible assets include technology licenses which are capitalized and amortized over estimated useful lives (generally in the range of five twenty Derivative financial instruments The Company does not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 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7 2016, 2. Fair value measurement Research and development expenses Research and development expenses include all costs associated with the development of the Company ’s technology platforms and potential future products including new diagnostic tests that utilize the Company’s technology platforms and are charged to expense as incurred. Research and development expenses include direct costs and an allocation of indirect costs, including amortization, depreciation, rent, supplies, insurance and repairs and maintenance. 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Company’s actual volatility and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not Certain employees have been granted restricted share units, or RSUs, and restricted shares. The fair value of RSUs and restricted shares are calculated based on the closing sale price of the Company ’s ordinary shares on the date of grant. The cumulative expense recognized for share-based transactions at each reporting date until the vesting date reflects the extent to which the vesting period has expired and the Company ’s best estimate of the number of equity instruments that will ultimately vest. The charge or credit for a period represents the movement in cumulative expense recognized as of the beginning and end of that period. No not Where the terms of an equity award are modified, the minimum expense recognized is the expense as if the terms had not Where a share-based compensation award is cancelled, it is treated as if it had vested on the date of cancellation, and any expense not Upon exercise, share options are redeemed for newly issued ordinary shares. Income taxes The Company accounts for income taxes under the asset and liability method, which requires, among other things, that deferred income taxes be provided for temporary differences between the tax basis of the Company ’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not 50% not December 31, 2017 2016. Basic and diluted net loss per ordinary share Basic income and loss per ordinary share are calculated by dividing the net income or loss by the weighted-average number of ordinary shares outstanding during the period. Diluted income per ordinary share is calculated by dividing net income by the weighted-average number of ordinary shares outstanding during the period plus the dilutive effect of outstanding instruments such as share options, RSUs and restricted shares. Diluted loss per ordinary share is the same as basic loss per ordinary share, as the effect of utilizing the fully diluted share count including share options, RSUs and restricted shares would reduce the net loss per ordinary share. Recent accounting pronouncements In May 2014, 2014 09, Revenue from Contracts with Customers 2014 09, 2014 09, 2014 09 diagnostic test kit sales agreements represent a single performance obligation recognized at a point in time, generally upon shipment. The Company’s testing service contracts represent a single performance obligation recognized upon delivery of test results to the customer. The Company will adopt ASU 2014 09 January 1, 2018, 2014 09 is not In July 2015, the FASB issued ASU 2015 11, Simplifying the Measurement of Inventory 2015 11. 2015 11 2015 11 2015 11 January 1, 2017. 2015 11 not In November 2015, 2015 17, Balance Sheet Classification of Deferred Taxes 2015 17. 2015 17 2015 17 January 1, 2017. 2015 17 not In February 2016, 2016 02, Leases 2016 02. 2016 02 December 15, 2018. 2016 02 not may In March 2016, 2016 09, Improvements to Employee Share-Based Payment Accounting 2016 09. 2016 09 2016 09 January 1, 2017 2016 09 not In June 2016, 2016 13, Financial Instruments-Credit Losses 2016 13. 2016 13 2016 13, December 15, 2019. December 15, 2018. 2016 13 not may In August 2016, 2016 15, Classification of Certain Cash Receipts and Cash Payments 2016 15. 2016 15 December 15, 2017. 2016 15, not In October 2016, 2016 16, Income Taxes 2016 16. December 15, 2017, 2016 16 2016 16 In November 2016, 2016 18, Restricted Cash 2016 18. 2016 18 December 15, 2017, not 2016 18 In January 2017, 2017 01, Business Combinations 2017 01. 2017 01 December 15, 2017, not not 2017 01 In January 2017, 2017 04, Intangibles – Goodwill and Other 2017 04. 2017 04 2 2017 04 December 15, 2019. January 1, 2017. 2017 04, not In May 2017, 2017 09, Scope of Modification Accounting 2017 09. 2017 09 2017 09 December 15, 2017, 2017 09, not Under the U.S. Jumpstart our Business Startups Act, or the JOBS Act, emerging growth companies th at become public can delay adopting new or revised accounting standards until such time as those standards apply to private companies. The Company irrevocably elected not not</t>
  </si>
  <si>
    <t>Note 2 - Fair Value Measurement</t>
  </si>
  <si>
    <t>Fair Value Disclosures [Text Block]</t>
  </si>
  <si>
    <t>2. As a basis for determining the fair value of certain of the Company ’s financial instruments, the Company utilizes a three Level I —Observable inputs such as quoted prices in active markets for identical assets or liabilities. Level II —Observable inputs, other than Level I prices, such as quoted prices for similar assets or liabilities, quoted prices in markets that are not Level III —Unobservable inputs that are supported by little or no This hierarchy requires the Company to use observable market data, when available, and to minimize the use of unobservable inputs when determining fair value. The carrying amount of certain of the Company ’s financial instruments, including cash, accounts receivable, prepaid expenses and other assets, accounts payable, and accrued liabilities approximate fair value due to their short maturities. Assets and liabilities measured at fair value are classified in their entirety based on the lowest level of input that is significant to the fair value measurement. The Company ’s assessment of the significance of a particular input to the entire fair value measurement requires management to make judgments and consider factors specific to the asset or liability. The following tables present information about the balances of liabilities measured at fair value on a recurring basis and indicates the fair value hierarchy of the valuation techniques it utilized to determine such fair value. In general, fair values determined by Level 1 2 3 not Fair v alue m easurements at December 31, 201 7 u sing (in thousands) December 31, 201 7 Quoted p rices in a ctive m arkets for i dentical a ssets Significant o ther observable nputs Significant u nobservable i nputs Liabilities : Contingent purchase price consideration $ — $ — $ — $ — Total $ — $ — $ — $ — Fair v alue m easurements at December 31, 201 6 u sing (in thousands) December 31, 6 Quoted p rices in a ctive m arkets for i dentical a ssets Significant o ther observable nputs Significant u nobservable i nputs Liabilities : Contingent purchase price consideration $ 3,475 $ — $ — $ 3,475 Total $ 3,475 $ — $ — $ 3,475 The following table s provide a summary of changes in the fair value of the Company's Level 3 December 31: (in thousands) 201 7 Balance – beginning $ 3,475 Change in fair value of contingent purchase price consideration (3,475 ) Balance – ending $ — (in thousands) 201 6 Balance – beginning $ 1,293 Immunetics acquisition (Note 17) 3,444 Change in fair value of contingent purchase price consideration 244 Write-off of Boulder contingent purchase price consideration (1,452 ) Foreign currency adjustment (54 ) Balance – ending $ 3,475 During the fourth 2016, allow early diagnosis of gout and to better inform therapies by measuring the strength of the underlying uric acid induced inflammation. Based on this decision, the Company wrote off the related contingent purchase price consideration of $901,000. not $551,000. On October 12, 2016, The terms of the purchase agreement included contingent purchase price consideration consisting of up to an additional $6.0 three . The fair value of these milestone payments was estimated to be $3.4 4.4%, 3 During March 2017, Babesia microti $2.4 not second 2017, $238,000 third 2017, 2017 $880,000 The Company has a term loan outstanding under the MidCap agreement. The amount outstanding on its term loan is reported at its carrying value in the accompanying balance sheet. The estimated fair value of the term loan as of December 31, 2017 2016, 2</t>
  </si>
  <si>
    <t>Note 3 - Accounts Receivable, Net</t>
  </si>
  <si>
    <t>Financing Receivables [Text Block]</t>
  </si>
  <si>
    <t>3. , net Accounts receivable, net, consist ed of the following as of: December 31, (in thousands) 201 7 201 6 Accounts receivable $ 17,807 $ 14,050 Less allowance for uncollectible accounts receivable (826 ) (785 ) Accounts receivable, net $ 16,981 $ 13,265 Activity for the allowance for uncollectible accounts receivable is as follows: December 31, (in thousands) 201 7 201 6 201 5 Balance at beginning of period $ (785 ) $ (314 ) $ (114 ) Provision for bad debt expense (48 ) (471 ) (200 ) Write-off 7 — — Balance at end of period $ (826 ) $ (785 ) $ (314 )</t>
  </si>
  <si>
    <t>Note 4 - Inventory, Net</t>
  </si>
  <si>
    <t>Inventory Disclosure [Text Block]</t>
  </si>
  <si>
    <t xml:space="preserve">4. , net Inventory consisted of the following as of: December 31, (in thousands) 201 7 201 6 Raw materials $ 6,927 $ 4,928 Work in progress 179 — Finished goods 3,036 2,509 Inventory $ 10,142 $ 7,437 </t>
  </si>
  <si>
    <t>Note 5 - Property and Equipment, Net</t>
  </si>
  <si>
    <t>Property, Plant and Equipment Disclosure [Text Block]</t>
  </si>
  <si>
    <t>5. Property and equipment, net consists of the following as of: December 31, (in thousands) 201 7 201 6 Laboratory equipment $ 8,137 $ 5,971 Leasehold improvements 3,885 3,199 Office equipment, furniture and fixtures 3,963 3,364 Software 2,526 1,479 Specialized shipping containers 3,303 2,655 Construction in progress 529 848 Property and equipment 22,343 17,516 Less accumulated depreciation (13,276 ) (9,723 ) Property and equipment, net $ 9,067 $ 7,793 For the years ended December 31, 2017, 2016 2015, $3.3 $2.6 $2.0 Depreciable lives range from three ten , leasehold improvements, and furniture and fixtures and three For the years ended December 31, 2017 2016, no</t>
  </si>
  <si>
    <t>Note 6 - Goodwill and Intangible Assets</t>
  </si>
  <si>
    <t>Goodwill and Intangible Assets Disclosure [Text Block]</t>
  </si>
  <si>
    <t>6. Goodwill and i ntangible assets The following table sets forth the changes in the carrying amount of goodwill for the year s ended December 31, 2016 2017 Balance at December 31, 2015 $ 45 Imugen acquisition (Note 17) 2,645 Immunetics acquisition (Note 17) 1,177 Impairment charge – Boulder goodwill (43 ) Foreign currency adjustment (2 ) Balance at December 31, 2016 3,822 Measurement period adjustments 145 Balance at December 31, 201 7 $ 3,967 Acquired intangible assets consisted of the following as of December 31, 2017 2016 As of December 31 , 201 7 Amortization period (years) Gross carrying amount Accumulated Amortization Net carrying amount Imugen technology - clinical 15 $ 5,100 $ 510 $ 4,590 Imugen customer relationships 10 1,400 210 1,190 Imugen t rademarks / trade names 16 1,140 107 1,033 Immunetics technology – clinical 15 883 72 811 Immunetics customer relationships 5 - 11 130 14 116 Immunetics trade name 5 30 8 22 Other 5 - 10 692 605 87 Total $ 9,375 $ 1,526 $ 7,849 As of December 31 , 2016 Amortization period (years) Gross carrying amount Accumulated Amortization Net carrying amount Imugen in-process research and development Indefinite $ 9,200 $ — $ 9,200 Imugen technology - clinical 15 5,100 170 4,930 Imugen customer relationships 10 2,700 135 2,565 Imugen t 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The weighted average amortization period of our finite-lived intangible assets is 14 December 31, 2017, 2016 2015 $891,000, $435,000 $92,000, Amortization expense related to acquired intangible assets is estimated at $0.7 2018 2021 $0.6 2022. The acquisition of Immunetics was accounted for under the acquisition method of accounting and the purchase price allocation was provisionally prepared during the fourth 2016. second 2017, ● the fair value of the acquired inventory decreased by $45,000 $22,500 $22,500 ● the fair value of the acquired customer relationships decreased by $50,000 ● the fair value of the Immunetics trade name decreased by $130,000 ● a $58,000 The impact on the consolidated statement of operations was a $44,000 $26,000 $58,000 During the fourth 2 016, $1.4 not In the third 2017, Babesia microti $11.1 2016 ● $9.2 ● $1.1 ● $701,000 In mid- February, ’s submissions in the fourth 2017 Babesia microti $7.2 ● $7.0 ● $166,000 ● $98,000</t>
  </si>
  <si>
    <t>Note 7 - Accrued Liabilities</t>
  </si>
  <si>
    <t>Accounts Payable and Accrued Liabilities Disclosure [Text Block]</t>
  </si>
  <si>
    <t xml:space="preserve">7. Accrued liabilities consist of the following as of: December 31, (in thousands) 201 7 201 6 Employee related expenses $ 6,162 $ 6,592 Royalties 1,419 4,423 Clinical trials 688 1,135 Other accrued liabilities 2,865 2,132 Total accrued liabilities $ 11,134 $ 14,282 </t>
  </si>
  <si>
    <t>Note 8 - Loans Payable</t>
  </si>
  <si>
    <t>Debt Disclosure [Text Block]</t>
  </si>
  <si>
    <t>8 . Loans payable In June 2013, 14,500 $582,000 80% ld-out the facility. In accordance with FASB Accounting Standards Codification 840, Leases December 31, 2017, $ 77,000 159,000 On October 4, 2016, Trust, or the MidCap agreement, that provided it with $40 $30 five 7.60% first 24 48 six . The MidCap agreement also provides the Company with a revolving line of credit of up to $10 five 4.45%. 0.50% may $10 $60 If the credit facility is terminated prior to the end of the term, the Company will pay to the lenders a fee as compensation for the costs of being prepared to make funds available to the Company throughout the term equal to an amount determined by multiplying the revolving line of credit commitment amount by 3.0% first 2.0% second 1.0% third Upon repayment in full of the loan, the Company is obligated to make a final payment fee equal to 6% The credit facility is collateralized by a perfected first Under the Credit Agreement, the Company is subject to affirmative covenants which are customary for financings of this type, including, but not MidCap, (ii) maintain insurance, (iii) maintain good standing, (iv) comply with all laws and material contracts, (v) provide certain other information and notices to MidCap, and (vi) protect the Company’s intellectual property. The Company is also subject to negative covenants customary for financings of this type, including, but not MidCap, the Company may not: The Company is also subject to financial covenants customary to financings of this type, which require the Company to achieve quarterly targets based on trailing 12 December 31, 2017, The MidCap Agreement provides that events of default include: (i) failure to make payment of principal or interest when required, (ii) failure to perform obligations under the MidCap agreement and related documents, (iii) defaults in other indebtedness and breaches of material agreements of the Company, (iv) voluntary case or other proceeding by the Company seeking liquidation, reorganization or other relief, (v) if the Company ceases to be a publicly-listed and reporting company and (vi) certain other events, including certain adverse actions taken by the FDA, CMS or other governmental authorities. Upon an event of default, the Company ’s obligations under the MidCap agreement may, The balance of the secured term loan due to MidCap as of December 31, 2017 30 Future minimum payments required under the term loan and the revolving line of credit as of December 31, 201 7 (in thousands) Term Loan 201 8 $ — 2019 8,000 2020 12,000 202 1 10,000 202 2 — Thereafter — Total minimum payments $ 30,000 The Company classifies current maturities of long-term debt that are expected to be refinanced on a long-term basis as long-term as they do not In addition to the MidCap term loan payments listed above, the Company is required to pay an exit fee of 6.0% $1.8 6% $1.8 The Company did not 2016 2017.</t>
  </si>
  <si>
    <t>Note 9 - Share Capital</t>
  </si>
  <si>
    <t>Stockholders' Equity Note Disclosure [Text Block]</t>
  </si>
  <si>
    <t>9 . Share capital During 201 7, 500,182 December 31, 2017, 36,183,293 25,661,634 On August 14, 2017, 2,500,000 £0.006705 $16.05 $39.3 million of net proceeds to the Company after deducting underwriting discounts and estimated offering expenses. The Offering closed on August 18, 2017. On January 29, 2015, 4,255,319 £0.006705, $11.75 $11.045 30 638,297 January 30, 2015, $57.5 $53.8 February 4, 2015.</t>
  </si>
  <si>
    <t>Note 10 - Share Option and Equity Incentive Plan</t>
  </si>
  <si>
    <t>Disclosure of Compensation Related Costs, Share-based Payments [Text Block]</t>
  </si>
  <si>
    <t>1 0 . Share option and equity incentive plans The Company has issued share options since 2003, 2014 2015 Currently, the Company maintains two 2008 2013 2013 2013 2013 no 2008 In November 2013, ’s IPO, the Company adopted the 2013 2013 2,684,563 January 1 st January 1, 2023 4% December 31 st may no The 2013 April 2017 2,684,563, 2013 December 31, 2017, 1,944,534 2013 Under both the 2008 2013 2013 Options generally vest based on the grantee’s continued service with the Company during a specified period following grant or, in rare instances, based on the achievement of performance or other conditions as determined by the Board of Directors, and expire after ten four 2015, 0% second first 2008 second first second 2013 2015, four 40% second 30% third 30% fourth The fair value of the options was estimated at the grant date using the Black-Scholes option pricing model, taking into account the terms and conditions upon which options are granted. The fair value of the options is amortized on a straight-line basis over the requisite service period of the awards. The weighted-average grant date fair value per share relating to share options granted under the Plans during the years ended December 31, 2017, 2016 2015 $6. 31, $4.53 $6.33, The fair value of each option granted under the Plans has been calculated on the date of grant using the following assumptions: 201 7 201 6 201 5 Expected dividend yield (%) — — — Expected volatility (%) 43.59 43.70 44.11 Risk-free interest rate (%) 1.98 1.53 1.66 Expected life of option (years) 6.20 6.16 6.19 Weighted-average share price ($) 14.06 10.29 14.15 Weighted-average exercise price ($) 14.06 10.29 14.15 Model used Black-Scholes Model Black-Scholes Model Black-Scholes Model Expected dividend yield: The Company has not not Expected volatility: As the Company operated as a private company until November 2013, not first second 75% 25% 25% Risk-free interest rate: The Company determined the risk-free interest rate by using a weighted-average equivalent to the expected term based on the U.S. Treasury yield curve in effect as of the date of grant. Expected life of options (in years): Expected life of options represents the period that the Company’s share option grants are expected to be outstanding. As the Company operated as a private company until November 2013, not Forfeitures are estimated at the time of grant and revised, if necessary, in subsequent periods if actual forfeitures differ from estimates. The Company estimates forfeitures based on historical termination behavior. For the years ended December 31, 2017, 2016 2015, 5% The following table illustrates the number of ordinary shares and weighted-average exercise prices, or WAEP, of, and movements in, share options during the year: Number of ordinary shares WAEP Outstanding as of January 1, 2017 2,849,780 $ 9.15 Granted 856,417 14.06 Exercised (500,182 ) 1.12 Forfeited (101,402 ) 15.22 Outstanding as of December 31, 2017 3,104,613 11.62 Vested or expected to vest as of December 31, 2017 3,011,237 $ 11.57 Exercisable as of December 31, 2017 1,625,320 $ 10.35 The following table illustrates the number of restricted shares and RSUs, and weighted-average fair value, or WAFV, of, and movements in, restricted shares and RSUs during the year: Number of ordinary shares WAFV Unvested balance as of January 1, 2017 329,465 $ 16.34 Granted 204,024 15.16 Cancelled (11,451 ) 17.58 Vested (103,520 ) 19.58 Unvested balance a s of December 31, 2017 418,518 14.93 As of December 31, 2017, $6.7 $4.2 2.60 2.53 The aggregate intrinsic value of all share options outstanding under the Plans as of December 31, 2017 2016 10.7 $19.2 December 31, 2017 2016 $8.8 and $15.6 During the years ended December 31, 2017, 2016 2015, 500,182, 85,943 41,222 $561,000 2017, $76,000 2016 $20,000 2015. December 31, 2017, 2016 2015 $7.2 $1.0 $0.5 A summary of the activity of the Company ’s unvested share options is as follows: Number of shares Weighted- average grant date fair value Balance as of December 31, 2016 1,178,602 $ 5.61 Granted 856,417 6.31 Vested (491,702 ) 6.14 Forfeited (64,024 ) 7.02 Balance as of December 31, 2017 1,479,293 5.83 The total fair value of shares vested for the y ears ended December 31, 2017, 2016 2015 $3.1 $2.9 $1.9 The impact on the Company’s results of operations from share-based compensation for the years ended December 31, 2017 , 2016 and 2015 , was as follows: (in thousands) 201 7 201 6 201 5 Cost of revenue $ 173 $ 57 $ 529 Research and development 766 548 86 Sales and marketing 1,913 1,725 1,045 General and administrative 3,012 2,689 1,825 Total share-based compensation $ 5,864 $ 5,019 $ 3,485 For the year ended December 31, 2017, s and RSUs of approximately $3.6 $2.2 December 31, 2016, $3.2 $1.8 December 31, 2015, $2.4 $1.1</t>
  </si>
  <si>
    <t>Note 11 - Net Loss Per Ordinary Share</t>
  </si>
  <si>
    <t>Earnings Per Share [Text Block]</t>
  </si>
  <si>
    <t xml:space="preserve">1 1 . Net loss per ordinary share The following table provides a reconciliation of the numerator and denominator used in computing basic and diluted net loss per share: Year ended December 31, ( $ i n thousands ) 201 7 201 6 201 5 Numerator: Net loss $ (32,885 ) $ (22,349 ) $ (24,478 ) Denominator: Weighted-average ordinary shares outstanding-basic 23,757,902 22,353,713 21,781,933 Dilutive effect of ordinary share equivalents resulting from ordinary share options, unvested restricted shares and RSUs — — — Weighted-average ordinary shares outstanding-diluted 23,757,902 22,353,713 21,781,933 The following numbers of outstanding ordinary share options, restricted shares and RSUs were excluded from the computation of diluted net loss per share for the periods presented because their effect would have been anti-dilutive: Year ended December 31, 201 7 201 6 201 5 Options to purchase ordinary shares 878,242 1,065,655 1,108,240 Unvested restricted shares and RSUs 418,518 329,465 366,739 </t>
  </si>
  <si>
    <t>Note 12 - Income Taxes</t>
  </si>
  <si>
    <t>Income Tax Disclosure [Text Block]</t>
  </si>
  <si>
    <t xml:space="preserve">12. The components of loss before income taxes are as follows for the years ended December 31: (in thousands) 201 7 201 6 201 5 Domestic (United Kingdom) $ 18,171 $ (730 ) $ 1,400 Foreign (United States) (49,422 ) (25,393 ) (25,732 ) Loss before income taxes $ (31,251 ) $ (26,123 ) $ (24,332 ) The components for the income tax (expense) benefit are as follows for the years ended December 31: (in thousands) 201 7 201 6 20 1 5 Current: Federal $ — $ — $ — U .K. — — — Japan (14 ) (85 ) (116 ) China (39 ) (12 ) — State (46 ) (51 ) (30 ) Total current provision (99 ) (148 ) (146 ) Deferred: Federal — 752 — U .K. (1,535 ) 2,630 — State — 540 — Total deferred (expense) benefit (1,535 ) 3,922 — Income tax (expense) benefit $ (1,634 ) $ 3,774 $ (146 ) Deferred income taxes reflect the net tax effect of temporary differences between the carrying amount of assets and liabilities for financial reporting purposes and the amounts used for income tax purposes . The Company ’s effective income tax rate differs from the statutory domestic (United Kingdom) income tax rate as follows for the years ended December 31: 201 7 201 6 201 5 Income tax rate 19.3 % 20.0 % 20.3 % U.K. research and development credit 1.5 1.8 1.3 Effect of U.S. tax reform – Federal tax rate change (68.6 ) — — Permanent items 5.8 (1.8 ) (1.0 ) Other 3.7 (0.3 ) (0.1 ) Effect of foreign tax rate differential 33.2 16.8 10.7 Valuation allowance (0.2 ) (22.1 ) (31.7 ) Effective income tax rate (5.3 )% 14.4 % (0.5 )% The Company is headquartered in the United Kingdom and the effective U.K. corporate tax rate for the years ended December 31, 2017, 2016 2015 19.3%, 20.0%, 20.3%, 34% December 31, 2017, 2016 2015. 2014 through 2017 . With a few exceptions, the Company is no 2013 and prior. However, net operating losses from the tax years 2013 and prior would be subject to examination if and when used in a future tax return to offset taxable income. The Company’s policy is to recognize income tax related penalties and interest, if any, in its provision for income taxes and, to the extent applicable, in the corresponding income tax assets and liabilities, including any amounts for uncertain tax positions. The United Kingdom ’s Summer Finance Bill, which was enacted on September 15, 2016, 19% April 1, 2017 17% April 1, 2020. 17% Significant components of the Company ’s deferred tax assets and deferred tax liabilities are as follows for the years ended December 31: (in thousands) 201 7 201 6 Deferred tax assets: Long term deferred tax assets: U.S. federal net operating losses $ 33,713 $ 42,165 State net operating loss (net of federal) 8,450 5,198 U. S. federal research and development credit 587 273 U.K. net operating loss 1,894 2,419 Share options 2,611 1,884 Accrued liabilities 393 526 Intangible assets 2,392 — State credits 377 85 Other 167 — Total deferred tax assets 50,584 52,550 Valuation allowance (48,098 ) (46,473 ) Total deferred tax assets $ 2,486 $ 6,077 Deferred tax liabilities: Long term deferred tax liabilities: Other assets $ — $ (29 ) Intangible assets — (3,418 ) Total deferred tax liabilities $ — $ (3,447 ) On December 22, 2017, 2017, 34% 21% effective on January 1, 2018. As a result of the enacted law, the Company was required to revalue deferred tax assets and liabilities at the 21% $21.4 not not 2017 For the years ended December 31, 2017 2016, $11.1 $14.2 December 31, 2017 2016 $160.5 $125.3 December 31, 2017 2016 $154.9 $112.5 The U.S. federal and state net operating loss carryforwards begin to expire in 2027 2017, For the year ended December 31, 2017, continues to recognize its deferred tax assets in the U.K related to OI Limited. The Company has determined that it is more likely than not $2.5 not not The following table reflects the rollforward of the Company ’s valuation allowance: (in thousands) 201 7 201 6 201 5 Beginning of year (January 1) $ 46,473 $ 43,076 $ 35,361 Increase in valuation allowance 1,625 3,397 7,715 End of year ( December 31) $ 48,098 $ 46,473 $ 43,076 The Company reviewed its historical tax filings and tax positions and has determined no December 31, 2017 2016. The Company generates research and development credits in the United Kingdom which are refundable if a current year loss is incurred. In the United Kingdom for the year ended December 31, 2017, no The SEC staff issued SAB 118 CJA during a measurement period which is similar to the measurement period used when accounting for business combinations. At December 31, 2017, may may </t>
  </si>
  <si>
    <t>Note 13 - Intellectual Property - License Agreements</t>
  </si>
  <si>
    <t>License Agreements [Text Block]</t>
  </si>
  <si>
    <t>1 3 . Intellectual property—license agreements The Company entered into three TB November 2013, one On June 30, 2017, entered into a Release and Settlement Agreement, or the Settlement Agreement, with Statens Serum Institut, or SSI, to resolve outstanding disputes arising from the license agreement with SSI. The terms of the Settlement Agreement are confidential. Based on the Settlement Agreement, we no The Company ’s existing license agreements related to its T-SPOT. TB December 31, 2017 table in Note 15. Commitments and contingencies The Company incurs royalties under each existing license agreement, has incurred royalties under the Oxford Innovation license agreement, and will incur continuing payment obligations to Oxford Innovation that are treated as royalties in these financial statements, based on its product and service revenue. The aggregate royalty expense relating to the three $4.5 6.8 $5.1 December 31, 2017, 2016 2015, $0.1 $0.2 $0.2 December 31, 2017, 2016 2015, December 31, 2017, 2016 2015, 4%, 8% 8%,</t>
  </si>
  <si>
    <t>Note 14 - Employee Benefit Plans</t>
  </si>
  <si>
    <t>Compensation and Employee Benefit Plans, Other than Share-based Compensation [Text Block]</t>
  </si>
  <si>
    <t>1 4 . Employee benefit plans In the United States, the Company has adopted a defined contribution plan (the U.S. Plan) which qualifies under Section 401 21 January 1, 2008. may July 1, 2016 $0.6 $0.2 December 31, 2017 2016, In the United Kingdom, the Company has adopted a defined contribution plan (the U.K. Plan) which qualifies under the rules established by HM Revenue &amp; Customs. The U.K. Plan allows all U.K. employees to contribute a minimum of 5% no 5% $0.6 December 31, 2017, $0.6 December 31, 2016 $0.7 2015.</t>
  </si>
  <si>
    <t>Note 15 - Commitments and Contingencies</t>
  </si>
  <si>
    <t>Commitments and Contingencies Disclosure [Text Block]</t>
  </si>
  <si>
    <t xml:space="preserve">15 . Commitments and contingencies Operating leases At December 31, 2017, six 2018 2025. January 31, 2025 ( June 11, 2019. March 1, 2013, five August 2015, two October 31, 2020. 7,600 22,100 $36,000 $12,000 2016, $39,000 one five December 31, 2021. two five two 2016 58,000 18,000 2023, 2018. $975,000 $263,000 Future minimum lease payments required under the non-cancelable operating leases in effect as of December 31, 2017 (in thousands) December 31, 7 201 8 $ 1,957 201 9 1,595 2020 1,429 2021 664 2022 68 Thereafter 142 Total minimum lease payments $ 5,855 Rent expense is calculated on a straight-line basis over the term of the lease. Rent expense recognized under operating leases totaled $2.5 $1.4 $0.9 December 31, 2017, 2016 2015, Purchase commitments The Company has license agreements with third in Note 13. Intellectual property—license agreements Future minimum payments required under license agreements and supplier purchase obligations in effect as of December 31, 2017 (in thousands) License agreements Supplier purchase obligations Total 201 8 $ 90 $ 5,356 $ 5,446 2019 77 — 77 2020 27 — 27 2021 2 — 2 2022 2 — 2 Thereafter 2 — 2 Total minimum payments $ 200 $ 5,356 $ 5,556 Legal contingencies The Company is subject to claims and assessments from time to time in the ordinary course of business. The Company does not ’s business, financial condition, results of operations or cash flows. Indemnification In the normal course of business, the Company enters into contracts and agreements that contain a variety of representations and warranties and provide for general indemnification. The Company ’s exposure under these agreements is unknown because it involves claims that may not not may In accordance with its articles of association, the Company has indemnification obligations to its officers and directors for certain events or occurrences, subject to certain limits, while they are serving at the Company ’s request in such capacity. There have been no may </t>
  </si>
  <si>
    <t>Note 16 - Geographic Revenue and Long-lived Assets Distribution</t>
  </si>
  <si>
    <t>Segment Reporting Disclosure [Text Block]</t>
  </si>
  <si>
    <t>1 6 . Geographic revenue and long-lived assets distribution The Company is domiciled in the United Kingdom and operates in three December 31, 2017 , 2016 2015 December 31, 2017 and 2016. Revenue Long-lived assets Year s ended December 31, As of December 31, (in thousands) 201 7 201 6 201 5 201 7 201 6 United States $ 64,067 $ 49,462 $ 31,362 $ 7,374 $ 6,625 United Kingdom 3,041 2,620 2,836 1,487 922 Europe and ROW (excluding United Kingdom) 5,095 4,368 4,231 132 139 Europe and ROW 8,136 6,988 7,067 1,619 1,061 Asia 30,877 29,628 24,353 74 107 Total $ 103,080 $ 86,078 $ 62,782 $ 9,067 $ 7,793 China represented approximately 46%, 44% 46% 2017, 2016 2015, 51%, 55% 53% 2017, 2016 2015,</t>
  </si>
  <si>
    <t>Note 17 - Acquisition Activity</t>
  </si>
  <si>
    <t>Business Combination Disclosure [Text Block]</t>
  </si>
  <si>
    <t>17 . Acquisition activity Imugen, Inc. On July 1, 2016, ’s proprietary testing technology and its Clinical Laboratory Improvements Amendment, or CLIA, approved and College of American Pathologists, or CAP, approved laboratory in Norwood, Massachusetts. The consideration for the acquisition of Imugen consisted of $22.2 $1.8 twelve 8 September 9, 2016. The acquisition of Imugen was accounted for under the acquisition method of accounting and the pur chase price allocation was provisionally prepared during the third 2016. These provisional amounts have been finalized during the fourth 2016. The table below summarizes the purchase price of the Imugen acquisition and the fair value of identified assets acquired at the acquisition date (in thousands): Assets acquired: Property and equipment $ 655 In-process research and development 9,200 Technology - clinical 5,100 Customer relationships 2,700 Trademarks / trade names 1,900 Total assets acquired 19,555 Add: Goodwill 2,645 Total consideration transferred $ 22,200 On the date of the acquisition, the fair value of acquired intangible assets was determined to be $18.9 not 22%. We consider these intangible assets to be Level 3 Goodwill of approximately $2.6 represents the excess of the purchase price of the acquired business over the fair value of the underlying net tangible and identifiable intangible assets and represents the expected synergistic benefits of the transaction, which relate to an increase in future revenues for the Company as a result of leveraging Imugen’s systems and expertise of its employees. The goodwill is also related to the knowledge and experience of the workforce in place. Goodwill and IPR&amp;D are indefinite-lived intangible assets and are not no December 31, 2016 no December 31, 2016. 15 In the third 2017, Babesia microti $11.1 2016 ● $9.2 ● $1.1 ● $701,000 There was no goodwill impairment at December 31, 2017 no December 31, 2017. During the year ended December 31, 2016, $475,000 general and administrative expense in the statement of operations. Actual results of operations for the year ended December 31, 2016 $7.0 $730,000, not Immunetics, Inc. On October 12, 2016, , through its indirect subsidiary, Oxford Immunotec, Inc., acquired Immunetics, a Massachusetts based diagnostics company focused on developing specialized tests for infectious diseases, including tick-borne diseases, such as Lyme disease. The assets acquired primarily relate to IPR&amp;D related to a test for Babesia, fixed assets, customer relationships, the “Immunetics” trade name, Immunetics’ proprietary testing technology for Lyme disease, and various government grants currently in progress. Total consideration consisted of $6.0 $6.0 revenue thresholds and pipeline related milestones over the next three . Approximately $400,000 eighteen 3 $3.4 4.4%. 2. Fair value measurement The acquisition of Immunetics was accounted for under the acquisition method of accounting and the purchase price allocation was provisionally prepared during the fourth 2016. second 2017, ● the fair value of the acquired inventory decreased by $45,000 $22,500 $22,500 ● the fair value of the acquired customer relationships decreased by $50,000 ● the fair value of the Immunetics trade name decreased by $130,000 ● goodwill decreased by $58,000 The impact on the consolidated statement of operations was a $44,000 $26,000 $58,000 The Company paid approximately $655,000 for the year ended December 31, 2016. Total consideration was (in thousands): Cash consideration $ 6,000 Estimated fair value of contingent consideration 3,444 Total consideration transferred $ 9,444 The table below summarizes the final purchase price allocation for the Immunetics acquisition (in thousands): Assets acquired: Cash $ 285 Accounts receivable, net 347 Inventory, net 375 Prepaid expenses and other assets 199 Property and equipment 787 In-process research and development 6,970 Customer relationships 350 Trade name 160 Technology – clinical 883 Grants 50 Total assets acquired 10,406 Liabilities assumed: Accounts payable (319 ) Accrued liabilities (739 ) Other liabilities (1,226 ) Total liabilities assumed (2,284 ) Net assets acquired 8,122 Add: Goodwill 1,322 Total consideration transferred $ 9,444 On the date of the acquisition, the fair value of acquired intangible assets was determined to be $8. 4 not 21.6% 60.2%, 3 Goodwill of approximately $ 1.3 not no December 31, 2016 2017 no December 31, 2016 December 31, 2017. not Due to a mid- February ’s fourth 2017 biologics license application for the Immunetics Babesia microti $7.2 Actual results of operations for the year ended December 31, 2016 $392,000 $813,000, not Pro Forma Information (Unaudited) : January 1, 2015. not Year Ended December 31, (in thousands, except share and per share data) 201 6 201 5 Total revenues $ 92,860 $ 75,622 Net loss $ (21,840 ) $ (25,281 ) Net loss per share —basic and diluted $ (0.98 ) $ (1.16 ) Weighted average shares outstanding —basic and diluted 22,353,713 21,781,933 Pro forma net loss for the year ended December 31, 2016, $2.7</t>
  </si>
  <si>
    <t>Note 18 - Restructuring</t>
  </si>
  <si>
    <t>Restructuring and Related Activities Disclosure [Text Block]</t>
  </si>
  <si>
    <t>18. Restructuring During the third 2017, ’s management committed to a plan to terminate various government grants that were acquired as part of the acquisition of Immunetics. As a result, the Company terminated 15 fourth 2017 $169,000 $13,000 A summary of these charges and payments made to date are included in the below table. Accrued restructuring costs at December 31, 2017 (in thousands) Severance Balance at December 31, 2016 $ — Charge for restructuring 182 Payments 108 Balance at December 31, 2017 $ 74 In addition to the items listed above, the Company recorded charges in the third 2017 $28,000 no $26,000</t>
  </si>
  <si>
    <t>Note 19 - Settlement Expense</t>
  </si>
  <si>
    <t>Settlement Expense [Text Block]</t>
  </si>
  <si>
    <t>1 9 . Settlement expense Settlement expense of $10.0</t>
  </si>
  <si>
    <t>Note 20 - Litigation Settlement Income</t>
  </si>
  <si>
    <t>Settlement Income [Text Block]</t>
  </si>
  <si>
    <t>20 . Litigation settlement income In December 2017, as part the settlement of the Company’s patent infringement action, the Company received a one $27.5</t>
  </si>
  <si>
    <t>Significant Accounting Policies (Policies)</t>
  </si>
  <si>
    <t>Accounting Policies [Abstract]</t>
  </si>
  <si>
    <t>Consolidation, Policy [Policy Text Block]</t>
  </si>
  <si>
    <t>Basis of presentation, accounting principles and principles of consolidation The accompanying consolidated financial statements have been prepared in conformity with accounting principles generally accepted in the United States of America, or U.S. GAAP, and include the financial statements of Oxford Immunotec Global PLC, a company incorporated in England and Wales and its wholly-owned subsidiaries, collectively referred to as the Company. All intercompany accounts and transactions have been eliminated upon consolidation.</t>
  </si>
  <si>
    <t>Segment Reporting, Policy [Policy Text Block]</t>
  </si>
  <si>
    <t>Segment reporting The Company operates in one ’s chief operating decision maker, or the CODM, its chief executive officer, manages the Company’s operations on an integrated basis for the purposes of allocating resources. When evaluating the Company’s financial performance, the CODM reviews separate revenue information for the Company’s product and service offerings and for each country, while all other financial information is on a combined basis. While the Company’s principal operations and decision-making functions are located in both the United States and United Kingdom, the CODM makes decisions on a global basis. Accordingly, the Company has determined that it operates in a single reporting segment.</t>
  </si>
  <si>
    <t>Use of Estimates, Policy [Policy Text Block]</t>
  </si>
  <si>
    <t>Use of estimates The preparation of consolidated financial statements in conformity with U.S. GAAP requires management to make estimates and assumptions that affect the reported amounts of assets and liabilities at the date of the consolidated financial statements and that affect the reported amounts of revenue and expenditures during the reporting periods. Actual results could differ from those estimates and assumptions used.</t>
  </si>
  <si>
    <t>Foreign Currency Transactions and Translations Policy [Policy Text Block]</t>
  </si>
  <si>
    <t>Foreign currency translation The functional currency for Oxford Immunotec Global PLC is the U.S. Dollar. The functional currency for the Company ’s operating subsidiaries are the Pound Sterling for Oxford Immunotec Limited, the U.S. Dollar for Oxford Immunotec Inc. and Immunetics, Inc., or Immunetics, the Yen for Oxford Immunotec K.K., the Yuan for Oxford Immunotec (Shanghai) Medical Device Co. Ltd., the Euro for Boulder Diagnostics Europe GmbH and the Hong Kong Dollar for Oxford Immunotec Asia Limited. Revenue and expenses of foreign operations are translated into U.S. Dollars at the average rates of exchange during the year. Assets and liabilities of foreign operations are translated into U.S. Dollars at year-end rates. The Company reflects resulting translation gains or losses in accumulated other comprehensive income, which is a component of shareholders’ equity. The Company does not Realized and unrealized foreign currency transaction gains or losses, arising from exchange rate fluctuations on balances denominated in currencies other than the functional currencies, are included in “Other income (expense)” in the consolidated statements of operations.</t>
  </si>
  <si>
    <t>Concentration Risk, Credit Risk, Policy [Policy Text Block]</t>
  </si>
  <si>
    <t>Concentration of risks In the year ended December 31, 2017, two 10% March 14% 11%</t>
  </si>
  <si>
    <t>Cash and Cash Equivalents, Restricted Cash and Cash Equivalents, Policy [Policy Text Block]</t>
  </si>
  <si>
    <t>Cash and cash equivalents and restricted cash The Company considers all highly liquid investments purchased with maturities at acquisition of three The Company maintains its available cash balances in cash, money market funds and repurchase agreements primarily invested in U.S. government and agency securities, and bank savings accounts in the United States, United Kingdom, Germany, Japan, China and South Korea . The Company maintains deposits in government insured financial institutions in excess of government insured limits. Management believes that the Company is not Restricted cash relates to collateral for procurement cards issued by a U.S. commercial bank.</t>
  </si>
  <si>
    <t>Loans and Leases Receivable, Allowance for Loan Losses Policy [Policy Text Block]</t>
  </si>
  <si>
    <t>Accounts receivable Accounts receivable are primarily amounts due from customers including hospitals, public health departments, commercial testing laboratories, distributors and universities in addition to third Accounts receivable are reported net of an allowance for uncollectible accounts. The process of estimating the collection of accounts receivable involves significant assumptions and judgments. Specifically, the accounts receivable allowance is based on management ’s analysis of current and past due accounts, collection experience and other relevant information. The Company’s provision for uncollectible accounts is recorded as a bad debt expense and included in general and administrative expenses. Account balances are written-off against the allowance when it is probable that the receivable will not</t>
  </si>
  <si>
    <t>Inventory, Policy [Policy Text Block]</t>
  </si>
  <si>
    <t>Inventory Inventory consists of raw materials, work in progress and finished goods. The Company does not not The Company reviews the components of its inventory on a periodic basis for excess, obsolete or impaired inventory, and records a reserve for identified items.</t>
  </si>
  <si>
    <t>Property, Plant and Equipment, Policy [Policy Text Block]</t>
  </si>
  <si>
    <t>Property and equipment Property and equipment are stated at cost. Property and equipment includes specialized shipping containers provided to customers, in the United States, for transporting samples to the Company’s laboratory for testing. Property and equipment financed under capital leases are initially recorded at the present value of minimum lease payments at the inception of the lease. Depreciation is calculated using the straight-line method over the estimated useful lives of the assets. Property and equipment under capital leases and leasehold improvements are amortized using the straight-line method over the shorter of the lease term or estimated useful life of the asset. Depreciable lives range from three ten three</t>
  </si>
  <si>
    <t>Revenue Recognition, Policy [Policy Text Block]</t>
  </si>
  <si>
    <t>Revenue recognition The Company derives product revenue from the sale of its diagnostic test kits and related accessories to a broad range of customers including hospitals, public health departments, commercial testing laboratories, importers and distributors. Product revenue is generally paid directly by the customer and is recognized on an accrual basis when the following revenue recognition criteria are met: ( 1 persuasive evidence that an arrangement exists; ( 2 3 4 No The Company derives service revenue from tests performed on samples sent by customers to its diagnostic laboratories in the United States and the United Kingdom, and to contracted laboratories in other countries. Service revenue in the United Kingdom and revenue from direct bill customers in the United States are recognized on an accrual basis when the following revenue recognition criteria are met: ( 1 persuasive evidence that an arrangement exists; ( 2 3 4 In the United States, the Company also generates revenue from payments that are received from a variety of third including Medicare and Medicaid) and commercial insurance companies, each with different billing requirements. Revenue from tests paid by third Taxes assessed by governmental authorities on revenue, including sales and value added taxes, are recorded on a net basis (excluded from revenue) in the consolidated statements of operations.</t>
  </si>
  <si>
    <t>Cost of Sales, Policy [Policy Text Block]</t>
  </si>
  <si>
    <t xml:space="preserve">Cost of revenue: cost of product and cost of service Cost of product revenue consists primarily of costs incurred in the production process, including costs of raw materials and components, assembly labor and overhead, quality management, royalties paid under licensing agreements and packaging and delivery costs. Cost of service revenue consists primarily of costs incurred in the operation of the Company ’s diagnostic laboratories including labor and overhead, kit costs, quality management, consumables used in the testing process and packaging and delivery costs. </t>
  </si>
  <si>
    <t>Shipping and Handling Cost, Policy [Policy Text Block]</t>
  </si>
  <si>
    <t>Shipping and handling The Company does not normally incurred by the Company and recorded within cost of service. The Company generally bills product customers for shipping and handling and records the customer payments as product revenue. The associated costs are recorded as cost of product sold.</t>
  </si>
  <si>
    <t>Impairment or Disposal of Long-Lived Assets, Policy [Policy Text Block]</t>
  </si>
  <si>
    <t xml:space="preserve">Impairment of long-lived assets The Company evaluates its long-lived assets for impairment whenever events or changes in circumstances indicate that the carrying amount of an asset may may evaluate the extent to which the remaining book value of the asset is recoverable by comparing the future undiscounted cash flows estimated to be associated with the asset to the asset’s carrying amount and (b) write-down the carrying amount to fair value to the extent necessary. </t>
  </si>
  <si>
    <t>Business Combinations Policy [Policy Text Block]</t>
  </si>
  <si>
    <t>Business combinations For acquisitions meeting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using the most appropriate valuation method with assistance from independent third third</t>
  </si>
  <si>
    <t>Goodwill and Intangible Assets, Goodwill, Policy [Policy Text Block]</t>
  </si>
  <si>
    <t>Goodwill and indefinite-lived intangible assets Goodwill Goodwill is not in the fourth may no two first not 50% first not not not may not Indefinite-lived intangible assets The Company ’s indefinite-lived intangible assets consist of acquired in-process research and development, or IPR&amp;D, related to the Company’s business combinations with Boulder, Imugen, Inc., or Imugen, and Immunetics, which were recorded at fair value on the acquisition dates. IPR&amp;D intangible assets are considered indefinite-lived intangible assets until completion or abandonment of the associated research and development efforts. IPR&amp;D is not may first not 50% first not not not may not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 ’s overall business strategy, and regulatory, market and economic environment and trends. Definite-lived intangible assets Intangible assets include technology licenses which are capitalized and amortized over estimated useful lives (generally in the range of five twenty</t>
  </si>
  <si>
    <t>Derivatives, Policy [Policy Text Block]</t>
  </si>
  <si>
    <t>Derivative financial instruments The Company does not The Company reviews the terms of the share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Bifurcated embedded derivatives are initially recorded at fair value and are then revalued at each reporting date with changes in the fair value reported as other income or expense. When equity instruments contain embedded derivative instruments that are to be bifurcated and accounted for as liabilities, the total proceeds received are first</t>
  </si>
  <si>
    <t>Fair Value Measurement, Policy [Policy Text Block]</t>
  </si>
  <si>
    <t>Fair value of financial instruments The Company measures certain financial assets and liabilities at fair value based on the price that would be received for an asset or paid to transfer a liability in the principal or most advantageous market for the asset or liability in an orderly transaction between market participants. As of December 31, 2017 2016, 2. Fair value measurement</t>
  </si>
  <si>
    <t>Research and Development Expense, Policy [Policy Text Block]</t>
  </si>
  <si>
    <t>Research and development expenses Research and development expenses include all costs associated with the development of the Company ’s technology platforms and potential future products including new diagnostic tests that utilize the Company’s technology platforms and are charged to expense as incurred. Research and development expenses include direct costs and an allocation of indirect costs, including amortization, depreciation, rent, supplies, insurance and repairs and maintenance.</t>
  </si>
  <si>
    <t>Share-based Compensation, Option and Incentive Plans Policy [Policy Text Block]</t>
  </si>
  <si>
    <t>Share-based compensation The Company accounts for share-based compensation arrangements with employees, officers and directors by recognizing compensation expense based on the grant date fair value of share-based transactions in the consolidated financial statements. Share-based compensation for options is based on the fair value of the underlying option calculated using the Black-Scholes option-pricing model on the date of grant for share options and recognized as expense on a straight-line basis over the requisite service period. Determining the appropriate fair value model and related assumptions requires judgment, including estimating share price volatility, expected term and forfeiture rates. The expected volatility rates are estimated based on the Company’s actual volatility and the actual volatility of comparable public companies over a historical period equal in length to the expected term. The expected terms represent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not Certain employees have been granted restricted share units, or RSUs, and restricted shares. The fair value of RSUs and restricted shares are calculated based on the closing sale price of the Company ’s ordinary shares on the date of grant. The cumulative expense recognized for share-based transactions at each reporting date until the vesting date reflects the extent to which the vesting period has expired and the Company ’s best estimate of the number of equity instruments that will ultimately vest. The charge or credit for a period represents the movement in cumulative expense recognized as of the beginning and end of that period. No not Where the terms of an equity award are modified, the minimum expense recognized is the expense as if the terms had not Where a share-based compensation award is cancelled, it is treated as if it had vested on the date of cancellation, and any expense not Upon exercise, share options are redeemed for newly issued ordinary shares.</t>
  </si>
  <si>
    <t>Income Tax, Policy [Policy Text Block]</t>
  </si>
  <si>
    <t>Income taxes The Company accounts for income taxes under the asset and liability method, which requires, among other things, that deferred income taxes be provided for temporary differences between the tax basis of the Company ’s assets and liabilities and its financial statement reported amounts. In addition, deferred tax assets are recorded for the future benefit of utilizing net operating losses and research and development credit carryforwards. A valuation allowance is established when necessary to reduce deferred tax assets to the amount expected to be realized. The Company adheres to the accounting guidance for uncertainties in income taxes, which prescribes a recognition threshold and measurement process for recording in the financial statements uncertain tax positions taken, or expected to be taken, in a tax return. The Company accrues for the estimated amount of taxes for uncertain tax positions if it is more likely than not not 50% not December 31, 2017 2016.</t>
  </si>
  <si>
    <t>Earnings Per Share, Policy [Policy Text Block]</t>
  </si>
  <si>
    <t>Basic and diluted net loss per ordinary share Basic income and loss per ordinary share are calculated by dividing the net income or loss by the weighted-average number of ordinary shares outstanding during the period. Diluted income per ordinary share is calculated by dividing net income by the weighted-average number of ordinary shares outstanding during the period plus the dilutive effect of outstanding instruments such as share options, RSUs and restricted shares. Diluted loss per ordinary share is the same as basic loss per ordinary share, as the effect of utilizing the fully diluted share count including share options, RSUs and restricted shares would reduce the net loss per ordinary share.</t>
  </si>
  <si>
    <t>New Accounting Pronouncements, Policy [Policy Text Block]</t>
  </si>
  <si>
    <t>Recent accounting pronouncements In May 2014, 2014 09, Revenue from Contracts with Customers 2014 09, 2014 09, 2014 09 diagnostic test kit sales agreements represent a single performance obligation recognized at a point in time, generally upon shipment. The Company’s testing service contracts represent a single performance obligation recognized upon delivery of test results to the customer. The Company will adopt ASU 2014 09 January 1, 2018, 2014 09 is not In July 2015, the FASB issued ASU 2015 11, Simplifying the Measurement of Inventory 2015 11. 2015 11 2015 11 2015 11 January 1, 2017. 2015 11 not In November 2015, 2015 17, Balance Sheet Classification of Deferred Taxes 2015 17. 2015 17 2015 17 January 1, 2017. 2015 17 not In February 2016, 2016 02, Leases 2016 02. 2016 02 December 15, 2018. 2016 02 not may In March 2016, 2016 09, Improvements to Employee Share-Based Payment Accounting 2016 09. 2016 09 2016 09 January 1, 2017 2016 09 not In June 2016, 2016 13, Financial Instruments-Credit Losses 2016 13. 2016 13 2016 13, December 15, 2019. December 15, 2018. 2016 13 not may In August 2016, 2016 15, Classification of Certain Cash Receipts and Cash Payments 2016 15. 2016 15 December 15, 2017. 2016 15, not In October 2016, 2016 16, Income Taxes 2016 16. December 15, 2017, 2016 16 2016 16 In November 2016, 2016 18, Restricted Cash 2016 18. 2016 18 December 15, 2017, not 2016 18 In January 2017, 2017 01, Business Combinations 2017 01. 2017 01 December 15, 2017, not not 2017 01 In January 2017, 2017 04, Intangibles – Goodwill and Other 2017 04. 2017 04 2 2017 04 December 15, 2019. January 1, 2017. 2017 04, not In May 2017, 2017 09, Scope of Modification Accounting 2017 09. 2017 09 2017 09 December 15, 2017, 2017 09, not Under the U.S. Jumpstart our Business Startups Act, or the JOBS Act, emerging growth companies th at become public can delay adopting new or revised accounting standards until such time as those standards apply to private companies. The Company irrevocably elected not not</t>
  </si>
  <si>
    <t>Note 2 - Fair Value Measurement (Tables)</t>
  </si>
  <si>
    <t>Notes Tables</t>
  </si>
  <si>
    <t>Fair Value, Liabilities Measured on Recurring Basis [Table Text Block]</t>
  </si>
  <si>
    <t xml:space="preserve"> Fair v alue m easurements at December 31, 201 7 u sing (in thousands) December 31, 201 7 Quoted p rices in a ctive m arkets for i dentical a ssets Significant o ther observable nputs Significant u nobservable i nputs Liabilities : Contingent purchase price consideration $ — $ — $ — $ — Total $ — $ — $ — $ — Fair v alue m easurements at December 31, 201 6 u sing (in thousands) December 31, 6 Quoted p rices in a ctive m arkets for i dentical a ssets Significant o ther observable nputs Significant u nobservable i nputs Liabilities : Contingent purchase price consideration $ 3,475 $ — $ — $ 3,475 Total $ 3,475 $ — $ — $ 3,475 </t>
  </si>
  <si>
    <t>Fair Value, Liabilities Measured on Recurring Basis, Unobservable Input Reconciliation [Table Text Block]</t>
  </si>
  <si>
    <t xml:space="preserve"> (in thousands) 201 7 Balance – beginning $ 3,475 Change in fair value of contingent purchase price consideration (3,475 ) Balance – ending $ — (in thousands) 201 6 Balance – beginning $ 1,293 Immunetics acquisition (Note 17) 3,444 Change in fair value of contingent purchase price consideration 244 Write-off of Boulder contingent purchase price consideration (1,452 ) Foreign currency adjustment (54 ) Balance – ending $ 3,475 </t>
  </si>
  <si>
    <t>Note 3 - Accounts Receivable, Net (Tables)</t>
  </si>
  <si>
    <t>Schedule of Accounts, Notes, Loans and Financing Receivable [Table Text Block]</t>
  </si>
  <si>
    <t xml:space="preserve"> December 31, (in thousands) 201 7 201 6 Accounts receivable $ 17,807 $ 14,050 Less allowance for uncollectible accounts receivable (826 ) (785 ) Accounts receivable, net $ 16,981 $ 13,265 </t>
  </si>
  <si>
    <t>Allowance for Credit Losses on Financing Receivables [Table Text Block]</t>
  </si>
  <si>
    <t xml:space="preserve"> December 31, (in thousands) 201 7 201 6 201 5 Balance at beginning of period $ (785 ) $ (314 ) $ (114 ) Provision for bad debt expense (48 ) (471 ) (200 ) Write-off 7 — — Balance at end of period $ (826 ) $ (785 ) $ (314 )</t>
  </si>
  <si>
    <t>Note 4 - Inventory, Net (Tables)</t>
  </si>
  <si>
    <t>Schedule of Inventory, Current [Table Text Block]</t>
  </si>
  <si>
    <t xml:space="preserve"> December 31, (in thousands) 201 7 201 6 Raw materials $ 6,927 $ 4,928 Work in progress 179 — Finished goods 3,036 2,509 Inventory $ 10,142 $ 7,437 </t>
  </si>
  <si>
    <t>Note 5 - Property and Equipment, Net (Tables)</t>
  </si>
  <si>
    <t>Property, Plant and Equipment [Table Text Block]</t>
  </si>
  <si>
    <t xml:space="preserve"> December 31, (in thousands) 201 7 201 6 Laboratory equipment $ 8,137 $ 5,971 Leasehold improvements 3,885 3,199 Office equipment, furniture and fixtures 3,963 3,364 Software 2,526 1,479 Specialized shipping containers 3,303 2,655 Construction in progress 529 848 Property and equipment 22,343 17,516 Less accumulated depreciation (13,276 ) (9,723 ) Property and equipment, net $ 9,067 $ 7,793 </t>
  </si>
  <si>
    <t>Note 6 - Goodwill and Intangible Assets (Tables)</t>
  </si>
  <si>
    <t>Schedule of Goodwill [Table Text Block]</t>
  </si>
  <si>
    <t xml:space="preserve"> Balance at December 31, 2015 $ 45 Imugen acquisition (Note 17) 2,645 Immunetics acquisition (Note 17) 1,177 Impairment charge – Boulder goodwill (43 ) Foreign currency adjustment (2 ) Balance at December 31, 2016 3,822 Measurement period adjustments 145 Balance at December 31, 201 7 $ 3,967 </t>
  </si>
  <si>
    <t>Finite-Lived and Indefinite-Lived Intangible Assets Acquired as Part of Business Combination [Table Text Block]</t>
  </si>
  <si>
    <t xml:space="preserve"> As of December 31 , 201 7 Amortization period (years) Gross carrying amount Accumulated Amortization Net carrying amount Imugen technology - clinical 15 $ 5,100 $ 510 $ 4,590 Imugen customer relationships 10 1,400 210 1,190 Imugen t rademarks / trade names 16 1,140 107 1,033 Immunetics technology – clinical 15 883 72 811 Immunetics customer relationships 5 - 11 130 14 116 Immunetics trade name 5 30 8 22 Other 5 - 10 692 605 87 Total $ 9,375 $ 1,526 $ 7,849 As of December 31 , 2016 Amortization period (years) Gross carrying amount Accumulated Amortization Net carrying amount Imugen in-process research and development Indefinite $ 9,200 $ — $ 9,200 Imugen technology - clinical 15 5,100 170 4,930 Imugen customer relationships 10 2,700 135 2,565 Imugen t rademarks / trade names 16 1,900 59 1,841 Immunetics in-process research and development Indefinite 6,970 — 6,970 Immunetics technology – clinical 15 860 9 851 Immunetics customer relationships 5 - 11 400 11 389 Immunetics trade name 5 290 9 281 Immunetics grants 2 50 4 46 Other 5 - 10 632 518 114 Total $ 28,102 $ 915 $ 27,187 </t>
  </si>
  <si>
    <t>Note 7 - Accrued Liabilities (Tables)</t>
  </si>
  <si>
    <t>Schedule of Accrued Liabilities [Table Text Block]</t>
  </si>
  <si>
    <t xml:space="preserve"> December 31, (in thousands) 201 7 201 6 Employee related expenses $ 6,162 $ 6,592 Royalties 1,419 4,423 Clinical trials 688 1,135 Other accrued liabilities 2,865 2,132 Total accrued liabilities $ 11,134 $ 14,282 </t>
  </si>
  <si>
    <t>Note 8 - Loans Payable (Tables)</t>
  </si>
  <si>
    <t>Schedule of Maturities of Long-term Debt [Table Text Block]</t>
  </si>
  <si>
    <t xml:space="preserve"> (in thousands) Term Loan 201 8 $ — 2019 8,000 2020 12,000 202 1 10,000 202 2 — Thereafter — Total minimum payments $ 30,000 </t>
  </si>
  <si>
    <t>Note 10 - Share Option and Equity Incentive Plan (Tables)</t>
  </si>
  <si>
    <t>Schedule of Share-based Payment Award, Stock Options, Valuation Assumptions [Table Text Block]</t>
  </si>
  <si>
    <t xml:space="preserve"> 201 7 201 6 201 5 Expected dividend yield (%) — — — Expected volatility (%) 43.59 43.70 44.11 Risk-free interest rate (%) 1.98 1.53 1.66 Expected life of option (years) 6.20 6.16 6.19 Weighted-average share price ($) 14.06 10.29 14.15 Weighted-average exercise price ($) 14.06 10.29 14.15 Model used Black-Scholes Model Black-Scholes Model Black-Scholes Model </t>
  </si>
  <si>
    <t>Share-based Compensation, Stock Options, Activity [Table Text Block]</t>
  </si>
  <si>
    <t xml:space="preserve"> Number of ordinary shares WAEP Outstanding as of January 1, 2017 2,849,780 $ 9.15 Granted 856,417 14.06 Exercised (500,182 ) 1.12 Forfeited (101,402 ) 15.22 Outstanding as of December 31, 2017 3,104,613 11.62 Vested or expected to vest as of December 31, 2017 3,011,237 $ 11.57 Exercisable as of December 31, 2017 1,625,320 $ 10.35 </t>
  </si>
  <si>
    <t>Nonvested Restricted Stock Shares Activity [Table Text Block]</t>
  </si>
  <si>
    <t xml:space="preserve"> Number of ordinary shares WAFV Unvested balance as of January 1, 2017 329,465 $ 16.34 Granted 204,024 15.16 Cancelled (11,451 ) 17.58 Vested (103,520 ) 19.58 Unvested balance a s of December 31, 2017 418,518 14.93 </t>
  </si>
  <si>
    <t>Schedule of Nonvested Share Activity [Table Text Block]</t>
  </si>
  <si>
    <t xml:space="preserve"> Number of shares Weighted- average grant date fair value Balance as of December 31, 2016 1,178,602 $ 5.61 Granted 856,417 6.31 Vested (491,702 ) 6.14 Forfeited (64,024 ) 7.02 Balance as of December 31, 2017 1,479,293 5.83 </t>
  </si>
  <si>
    <t>Schedule of Employee Service Share-based Compensation, Allocation of Recognized Period Costs [Table Text Block]</t>
  </si>
  <si>
    <t xml:space="preserve"> (in thousands) 201 7 201 6 201 5 Cost of revenue $ 173 $ 57 $ 529 Research and development 766 548 86 Sales and marketing 1,913 1,725 1,045 General and administrative 3,012 2,689 1,825 Total share-based compensation $ 5,864 $ 5,019 $ 3,485 </t>
  </si>
  <si>
    <t>Note 11 - Net Loss Per Ordinary Share (Tables)</t>
  </si>
  <si>
    <t>Schedule of Earnings Per Share, Basic and Diluted [Table Text Block]</t>
  </si>
  <si>
    <t xml:space="preserve"> Year ended December 31, ( $ i n thousands ) 201 7 201 6 201 5 Numerator: Net loss $ (32,885 ) $ (22,349 ) $ (24,478 ) Denominator: Weighted-average ordinary shares outstanding-basic 23,757,902 22,353,713 21,781,933 Dilutive effect of ordinary share equivalents resulting from ordinary share options, unvested restricted shares and RSUs — — — Weighted-average ordinary shares outstanding-diluted 23,757,902 22,353,713 21,781,933 </t>
  </si>
  <si>
    <t>Schedule of Antidilutive Securities Excluded from Computation of Earnings Per Share [Table Text Block]</t>
  </si>
  <si>
    <t xml:space="preserve"> Year ended December 31, 201 7 201 6 201 5 Options to purchase ordinary shares 878,242 1,065,655 1,108,240 Unvested restricted shares and RSUs 418,518 329,465 366,739 </t>
  </si>
  <si>
    <t>Note 12 - Income Taxes (Tables)</t>
  </si>
  <si>
    <t>Schedule of Income before Income Tax, Domestic and Foreign [Table Text Block]</t>
  </si>
  <si>
    <t xml:space="preserve"> (in thousands) 201 7 201 6 201 5 Domestic (United Kingdom) $ 18,171 $ (730 ) $ 1,400 Foreign (United States) (49,422 ) (25,393 ) (25,732 ) Loss before income taxes $ (31,251 ) $ (26,123 ) $ (24,332 )</t>
  </si>
  <si>
    <t>Schedule of Components of Income Tax Expense (Benefit) [Table Text Block]</t>
  </si>
  <si>
    <t xml:space="preserve"> (in thousands) 201 7 201 6 20 1 5 Current: Federal $ — $ — $ — U .K. — — — Japan (14 ) (85 ) (116 ) China (39 ) (12 ) — State (46 ) (51 ) (30 ) Total current provision (99 ) (148 ) (146 ) Deferred: Federal — 752 — U .K. (1,535 ) 2,630 — State — 540 — Total deferred (expense) benefit (1,535 ) 3,922 — Income tax (expense) benefit $ (1,634 ) $ 3,774 $ (146 )</t>
  </si>
  <si>
    <t>Schedule of Effective Income Tax Rate Reconciliation [Table Text Block]</t>
  </si>
  <si>
    <t xml:space="preserve"> 201 7 201 6 201 5 Income tax rate 19.3 % 20.0 % 20.3 % U.K. research and development credit 1.5 1.8 1.3 Effect of U.S. tax reform – Federal tax rate change (68.6 ) — — Permanent items 5.8 (1.8 ) (1.0 ) Other 3.7 (0.3 ) (0.1 ) Effect of foreign tax rate differential 33.2 16.8 10.7 Valuation allowance (0.2 ) (22.1 ) (31.7 ) Effective income tax rate (5.3 )% 14.4 % (0.5 )%</t>
  </si>
  <si>
    <t>Schedule of Deferred Tax Assets and Liabilities [Table Text Block]</t>
  </si>
  <si>
    <t xml:space="preserve"> (in thousands) 201 7 201 6 Deferred tax assets: Long term deferred tax assets: U.S. federal net operating losses $ 33,713 $ 42,165 State net operating loss (net of federal) 8,450 5,198 U. S. federal research and development credit 587 273 U.K. net operating loss 1,894 2,419 Share options 2,611 1,884 Accrued liabilities 393 526 Intangible assets 2,392 — State credits 377 85 Other 167 — Total deferred tax assets 50,584 52,550 Valuation allowance (48,098 ) (46,473 ) Total deferred tax assets $ 2,486 $ 6,077 Deferred tax liabilities: Long term deferred tax liabilities: Other assets $ — $ (29 ) Intangible assets — (3,418 ) Total deferred tax liabilities $ — $ (3,447 )</t>
  </si>
  <si>
    <t>Summary of Valuation Allowance [Table Text Block]</t>
  </si>
  <si>
    <t xml:space="preserve"> (in thousands) 201 7 201 6 201 5 Beginning of year (January 1) $ 46,473 $ 43,076 $ 35,361 Increase in valuation allowance 1,625 3,397 7,715 End of year ( December 31) $ 48,098 $ 46,473 $ 43,076 </t>
  </si>
  <si>
    <t>Note 15 - Commitments and Contingencies (Tables)</t>
  </si>
  <si>
    <t>Schedule of Future Minimum Rental Payments for Operating Leases [Table Text Block]</t>
  </si>
  <si>
    <t xml:space="preserve"> (in thousands) December 31, 7 201 8 $ 1,957 201 9 1,595 2020 1,429 2021 664 2022 68 Thereafter 142 Total minimum lease payments $ 5,855 </t>
  </si>
  <si>
    <t>Schedule of Future Minimum Payments for License Agreements [Table Text Block]</t>
  </si>
  <si>
    <t xml:space="preserve"> (in thousands) License agreements Supplier purchase obligations Total 201 8 $ 90 $ 5,356 $ 5,446 2019 77 — 77 2020 27 — 27 2021 2 — 2 2022 2 — 2 Thereafter 2 — 2 Total minimum payments $ 200 $ 5,356 $ 5,556 </t>
  </si>
  <si>
    <t>Note 16 - Geographic Revenue and Long-lived Assets Distribution (Tables)</t>
  </si>
  <si>
    <t>Schedule of Revenue from External Customers and Long-Lived Assets, by Geographical Areas [Table Text Block]</t>
  </si>
  <si>
    <t xml:space="preserve"> Revenue Long-lived assets Year s ended December 31, As of December 31, (in thousands) 201 7 201 6 201 5 201 7 201 6 United States $ 64,067 $ 49,462 $ 31,362 $ 7,374 $ 6,625 United Kingdom 3,041 2,620 2,836 1,487 922 Europe and ROW (excluding United Kingdom) 5,095 4,368 4,231 132 139 Europe and ROW 8,136 6,988 7,067 1,619 1,061 Asia 30,877 29,628 24,353 74 107 Total $ 103,080 $ 86,078 $ 62,782 $ 9,067 $ 7,793 </t>
  </si>
  <si>
    <t>Note 17 - Acquisition Activity (Tables)</t>
  </si>
  <si>
    <t>Schedule of Recognized Identified Assets Acquired and Liabilities Assumed [Table Text Block]</t>
  </si>
  <si>
    <t xml:space="preserve"> Assets acquired: Property and equipment $ 655 In-process research and development 9,200 Technology - clinical 5,100 Customer relationships 2,700 Trademarks / trade names 1,900 Total assets acquired 19,555 Add: Goodwill 2,645 Total consideration transferred $ 22,200 Assets acquired: Cash $ 285 Accounts receivable, net 347 Inventory, net 375 Prepaid expenses and other assets 199 Property and equipment 787 In-process research and development 6,970 Customer relationships 350 Trade name 160 Technology – clinical 883 Grants 50 Total assets acquired 10,406 Liabilities assumed: Accounts payable (319 ) Accrued liabilities (739 ) Other liabilities (1,226 ) Total liabilities assumed (2,284 ) Net assets acquired 8,122 Add: Goodwill 1,322 Total consideration transferred $ 9,444 </t>
  </si>
  <si>
    <t>Schedule of Business Acquisitions by Acquisition, Contingent Consideration [Table Text Block]</t>
  </si>
  <si>
    <t xml:space="preserve"> Cash consideration $ 6,000 Estimated fair value of contingent consideration 3,444 Total consideration transferred $ 9,444 </t>
  </si>
  <si>
    <t>Business Acquisition, Pro Forma Information [Table Text Block]</t>
  </si>
  <si>
    <t xml:space="preserve"> Year Ended December 31, (in thousands, except share and per share data) 201 6 201 5 Total revenues $ 92,860 $ 75,622 Net loss $ (21,840 ) $ (25,281 ) Net loss per share —basic and diluted $ (0.98 ) $ (1.16 ) Weighted average shares outstanding —basic and diluted 22,353,713 21,781,933 </t>
  </si>
  <si>
    <t>Note 18 - Restructuring (Tables)</t>
  </si>
  <si>
    <t>Restructuring and Related Costs [Table Text Block]</t>
  </si>
  <si>
    <t xml:space="preserve"> (in thousands) Severance Balance at December 31, 2016 $ — Charge for restructuring 182 Payments 108 Balance at December 31, 2017 $ 74 </t>
  </si>
  <si>
    <t>Note 1 - Description of Business and Significant Accounting Policies (Details Textual) $ in Thousands</t>
  </si>
  <si>
    <t>Dec. 31, 2017USD ($)</t>
  </si>
  <si>
    <t>Dec. 31, 2016USD ($)</t>
  </si>
  <si>
    <t>Number of Operating Segments</t>
  </si>
  <si>
    <t>Payments of Dividends</t>
  </si>
  <si>
    <t>Share-based Compensation Arrangement by Share-based Payment Award, Fair Value Assumptions, Expected Dividend Rate</t>
  </si>
  <si>
    <t>0.00%</t>
  </si>
  <si>
    <t>Unrecognized Tax Benefits, Income Tax Penalties and Interest Accrued</t>
  </si>
  <si>
    <t>Unrecognized Tax Benefits, Income Tax Penalties and Interest Expense</t>
  </si>
  <si>
    <t>Minimum [Member]</t>
  </si>
  <si>
    <t>Finite-Lived Intangible Asset, Useful Life</t>
  </si>
  <si>
    <t>5 years</t>
  </si>
  <si>
    <t>Maximum [Member]</t>
  </si>
  <si>
    <t>20 years</t>
  </si>
  <si>
    <t>Laboratory Equipment, Office Equipment and Furniture And Fixtures [Member] | Minimum [Member]</t>
  </si>
  <si>
    <t>Property, Plant and Equipment, Useful Life</t>
  </si>
  <si>
    <t>3 years</t>
  </si>
  <si>
    <t>Laboratory Equipment, Office Equipment and Furniture And Fixtures [Member] | Maximum [Member]</t>
  </si>
  <si>
    <t>10 years</t>
  </si>
  <si>
    <t>Software Development [Member]</t>
  </si>
  <si>
    <t>Specialized Shipping Containers [Member]</t>
  </si>
  <si>
    <t>Customer Concentration Risk [Member] | Sales Revenue, Net [Member]</t>
  </si>
  <si>
    <t>Number of Major Customers</t>
  </si>
  <si>
    <t>Customer Concentration Risk [Member] | Sales Revenue, Net [Member] | Shanghai Fosun Long March Medical Science Co. Ltd. [Member]</t>
  </si>
  <si>
    <t>Concentration Risk, Percentage</t>
  </si>
  <si>
    <t>14.00%</t>
  </si>
  <si>
    <t>Customer Concentration Risk [Member] | Sales Revenue, Net [Member] | Riken Genesis Co., Ltd. [Member]</t>
  </si>
  <si>
    <t>11.00%</t>
  </si>
  <si>
    <t>Note 2 - Fair Value Measurement (Details Textual) - USD ($)</t>
  </si>
  <si>
    <t>Oct. 12, 2016</t>
  </si>
  <si>
    <t>Mar. 31, 2017</t>
  </si>
  <si>
    <t>Sep. 30, 2017</t>
  </si>
  <si>
    <t>Business Combination, Contingent Consideration Arrangements, Change in Amount of Contingent Consideration, Liability</t>
  </si>
  <si>
    <t>Immunetics [Member]</t>
  </si>
  <si>
    <t>Business Combination, Contingent Consideration Arrangements, Range of Outcomes, Value, High</t>
  </si>
  <si>
    <t>Business Combination, Contingent Consideration Arrangement, Term of Milestone Achievement</t>
  </si>
  <si>
    <t>Business Combination, Contingent Consideration, Liability</t>
  </si>
  <si>
    <t>Immunetics [Member] | Contingent Purchase Price Consideration [Member]</t>
  </si>
  <si>
    <t>Fair Value Inputs, Discount Rate</t>
  </si>
  <si>
    <t>4.40%</t>
  </si>
  <si>
    <t>GoutiFind Assay [Member]</t>
  </si>
  <si>
    <t>Contingent Consideration Arrangements, Liability, Write-off</t>
  </si>
  <si>
    <t>SpiroFind Assay [Member]</t>
  </si>
  <si>
    <t>Fair Value, Measurements, Recurring [Member]</t>
  </si>
  <si>
    <t>Assets, Fair Value Disclosure</t>
  </si>
  <si>
    <t>Note 2 - Fair Value Measurement - Liabilities Measured at Fair Value on a Recurring Basis (Details) - Fair Value, Measurements, Recurring [Member] - USD ($) $ in Thousands</t>
  </si>
  <si>
    <t>Liabilities:</t>
  </si>
  <si>
    <t>Fair Value, Inputs, Level 1 [Member]</t>
  </si>
  <si>
    <t>Fair Value, Inputs, Level 2 [Member]</t>
  </si>
  <si>
    <t>Fair Value, Inputs, Level 3 [Member]</t>
  </si>
  <si>
    <t>Note 2 - Fair Value Measurement - Changes in the Fair Value of the Company's Level 3 Financial Liabilities (Details) - USD ($) $ in Thousands</t>
  </si>
  <si>
    <t>Balance – beginning</t>
  </si>
  <si>
    <t>Immunetics acquisition (Note 17)</t>
  </si>
  <si>
    <t>Write-off of Boulder contingent purchase price consideration</t>
  </si>
  <si>
    <t>Foreign currency adjustment</t>
  </si>
  <si>
    <t>Balance – ending</t>
  </si>
  <si>
    <t>Note 3 - Accounts Receivable, Net - Summary of Accounts Receivable, Net (Details) - USD ($) $ in Thousands</t>
  </si>
  <si>
    <t>Accounts receivable</t>
  </si>
  <si>
    <t>Less allowance for uncollectible accounts receivable</t>
  </si>
  <si>
    <t>Note 3 - Accounts Receivable, Net - Activity for the Allowance for Uncollectible Accounts Receivable (Details) - USD ($) $ in Thousands</t>
  </si>
  <si>
    <t>Balance at beginning of period</t>
  </si>
  <si>
    <t>Provision for bad debt expense</t>
  </si>
  <si>
    <t>Write-off</t>
  </si>
  <si>
    <t>Balance at end of period</t>
  </si>
  <si>
    <t>Note 4 - Inventory, Net - Summary of Inventory, Net (Details) - USD ($) $ in Thousands</t>
  </si>
  <si>
    <t>Raw materials</t>
  </si>
  <si>
    <t>Work in progress</t>
  </si>
  <si>
    <t>Finished goods</t>
  </si>
  <si>
    <t>Inventory</t>
  </si>
  <si>
    <t>Note 5 - Property and Equipment, Net (Details Textual) - USD ($) $ in Millions</t>
  </si>
  <si>
    <t>Depreciation</t>
  </si>
  <si>
    <t>Note 5 - Property and Equipment, Net - Summary of Property and Equipment (Details) - USD ($) $ in Thousands</t>
  </si>
  <si>
    <t>Property and equipment, gross</t>
  </si>
  <si>
    <t>Less accumulated depreciation</t>
  </si>
  <si>
    <t>Laboratory Equipment [Member]</t>
  </si>
  <si>
    <t>Leasehold Improvements [Member]</t>
  </si>
  <si>
    <t>Office Equipment Furniture and Fixtures [Member]</t>
  </si>
  <si>
    <t>Software and Software Development Costs [Member]</t>
  </si>
  <si>
    <t>Construction in Progress [Member]</t>
  </si>
  <si>
    <t>Note 6 - Goodwill and Intangible Assets (Details Textual) - USD ($)</t>
  </si>
  <si>
    <t>3 Months Ended</t>
  </si>
  <si>
    <t>11 Months Ended</t>
  </si>
  <si>
    <t>Dec. 01, 2015</t>
  </si>
  <si>
    <t>Amortization of Intangible Assets</t>
  </si>
  <si>
    <t>Finite-Lived Intangible Assets, Amortization Expense, Next Twelve Months</t>
  </si>
  <si>
    <t>Finite-Lived Intangible Assets, Amortization Expense, Year Five</t>
  </si>
  <si>
    <t>Goodwill, Purchase Accounting Adjustments</t>
  </si>
  <si>
    <t>Finite-Lived Intangible Assets, Amortization Expense, Year Two</t>
  </si>
  <si>
    <t>Finite-Lived Intangible Assets, Amortization Expense, Year Four</t>
  </si>
  <si>
    <t>Finite-Lived Intangible Assets, Amortization Expense, Year Three</t>
  </si>
  <si>
    <t>In Process Research and Development Member 1 [Member]</t>
  </si>
  <si>
    <t>Customer Relationships [Member]</t>
  </si>
  <si>
    <t>Trade Names [Member]</t>
  </si>
  <si>
    <t>Business Combination, Provisional Information, Initial Accounting Incomplete, Adjustment, Inventory</t>
  </si>
  <si>
    <t>Business Combination, Provisional Information, Initial Accounting Incomplete, Adjustments Related to Current Period, Income Tax Expense</t>
  </si>
  <si>
    <t>Business Combination, Provisional Information, Initial Accounting Incomplete, Adjustments Related to Current Period, Cost of Product Revenue</t>
  </si>
  <si>
    <t>Business Combination, Provisional Information, Initial Accounting Incomplete, Adjustments Related to Current Period, Sales and Marketing Expense</t>
  </si>
  <si>
    <t>Immunetics [Member] | In Process Research and Development [Member]</t>
  </si>
  <si>
    <t>Immunetics [Member] | Technology-Based Intangible Assets [Member]</t>
  </si>
  <si>
    <t>Business Combination, Provisional Information, Initial Accounting Incomplete, Adjustment, Intangibles</t>
  </si>
  <si>
    <t>Immunetics [Member] | Customer Relationships [Member]</t>
  </si>
  <si>
    <t>Immunetics [Member] | Trade Names [Member]</t>
  </si>
  <si>
    <t>Boulder Diagnostics Inc [Member] | In Process Research and Development, Indefinite Lived [Member]</t>
  </si>
  <si>
    <t>Impairment of Intangible Assets, Indefinite-lived (Excluding Goodwill)</t>
  </si>
  <si>
    <t>Note 6 - Goodwill and Intangible Assets - Changes in Carrying Amount of Goodwill (Details) - USD ($)</t>
  </si>
  <si>
    <t>Balance</t>
  </si>
  <si>
    <t>Impairment charge – Boulder goodwill</t>
  </si>
  <si>
    <t>Measurement period adjustments</t>
  </si>
  <si>
    <t>Imugen [Member]</t>
  </si>
  <si>
    <t>Imugen acquisition (Note 17)</t>
  </si>
  <si>
    <t>Note 6 - Goodwill and Intangible Assets - Summary of Acquired Intangible Assets (Details) - USD ($) $ in Thousands</t>
  </si>
  <si>
    <t>Accumulated Amortization, Finite-Lived Intangible Assets</t>
  </si>
  <si>
    <t>Net Carrying Amount, Finite-Lived Intangible Assets</t>
  </si>
  <si>
    <t>Gross Carrying Amount, Total</t>
  </si>
  <si>
    <t>Net Carrying Amount, Total</t>
  </si>
  <si>
    <t>Gross Carrying Amount, Indefinite-Lived Intangible Assets</t>
  </si>
  <si>
    <t>Net Carrying Amount, Indefinite-Lived Intangible Assets</t>
  </si>
  <si>
    <t>Amortization Period, Finite-Lived Intangible Assets (Year)</t>
  </si>
  <si>
    <t>Imugen [Member] | In Process Research and Development [Member]</t>
  </si>
  <si>
    <t>Technology-Based Intangible Assets [Member] | Imugen [Member]</t>
  </si>
  <si>
    <t>15 years</t>
  </si>
  <si>
    <t>Gross Carrying Amount, Finite-Lived Intangible Assets</t>
  </si>
  <si>
    <t>Technology-Based Intangible Assets [Member] | Immunetics [Member]</t>
  </si>
  <si>
    <t>Customer Relationships [Member] | Imugen [Member]</t>
  </si>
  <si>
    <t>Customer Relationships [Member] | Immunetics [Member]</t>
  </si>
  <si>
    <t>Customer Relationships [Member] | Immunetics [Member] | Minimum [Member]</t>
  </si>
  <si>
    <t>Customer Relationships [Member] | Immunetics [Member] | Maximum [Member]</t>
  </si>
  <si>
    <t>11 years</t>
  </si>
  <si>
    <t>Trademarks and Trade Names [Member] | Imugen [Member]</t>
  </si>
  <si>
    <t>16 years</t>
  </si>
  <si>
    <t>Trade Names [Member] | Immunetics [Member]</t>
  </si>
  <si>
    <t>Other Intangible Assets [Member]</t>
  </si>
  <si>
    <t>Other Intangible Assets [Member] | Minimum [Member]</t>
  </si>
  <si>
    <t>Other Intangible Assets [Member] | Maximum [Member]</t>
  </si>
  <si>
    <t>Grants [Member] | Immunetics [Member]</t>
  </si>
  <si>
    <t>2 years</t>
  </si>
  <si>
    <t>Note 7 - Accrued Liabilities - Summary of Accrued Liabilities (Details) - USD ($) $ in Thousands</t>
  </si>
  <si>
    <t>Employee related expenses</t>
  </si>
  <si>
    <t>Royalties</t>
  </si>
  <si>
    <t>Clinical trials</t>
  </si>
  <si>
    <t>Other accrued liabilities</t>
  </si>
  <si>
    <t>Total accrued liabilities</t>
  </si>
  <si>
    <t>Note 8 - Loans Payable (Details Textual)</t>
  </si>
  <si>
    <t>Oct. 04, 2016USD ($)</t>
  </si>
  <si>
    <t>Jun. 30, 2013USD ($)ft²</t>
  </si>
  <si>
    <t>Cost to Build Facility, Percentage</t>
  </si>
  <si>
    <t>80.00%</t>
  </si>
  <si>
    <t>Loans Payable, Current</t>
  </si>
  <si>
    <t>Loans Payable, Noncurrent</t>
  </si>
  <si>
    <t>MidCap Agreement [Member] | MidCap Financial [Member]</t>
  </si>
  <si>
    <t>Debt Agreement, Maximum Borrowing Capacity</t>
  </si>
  <si>
    <t>Debt Agreement, Maximum Borrowing Capacity, Including Additional Increase</t>
  </si>
  <si>
    <t>Debt Agreement, Final Commitment Fee Percentage</t>
  </si>
  <si>
    <t>6.00%</t>
  </si>
  <si>
    <t>MidCap Agreement [Member] | MidCap Financial [Member] | Revolving Credit Facility [Member]</t>
  </si>
  <si>
    <t>Line of Credit Facility, Maximum Borrowing Capacity</t>
  </si>
  <si>
    <t>Line of Credit Facility, Unused Capacity, Commitment Fee Percentage</t>
  </si>
  <si>
    <t>0.50%</t>
  </si>
  <si>
    <t>Line of Credit Facility, Early Termination, Commitment Fee Percentage, First Year</t>
  </si>
  <si>
    <t>3.00%</t>
  </si>
  <si>
    <t>Line of Credit Facility, Early Termination, Commitment Fee Percentage, Second Year</t>
  </si>
  <si>
    <t>2.00%</t>
  </si>
  <si>
    <t>Line of Credit Facility, Early Termination, Commitment Fee Percentage, Third Year and Thereafter</t>
  </si>
  <si>
    <t>1.00%</t>
  </si>
  <si>
    <t>Long-term Line of Credit</t>
  </si>
  <si>
    <t>MidCap Agreement [Member] | MidCap Financial [Member] | London Interbank Offered Rate (LIBOR) [Member] | Revolving Credit Facility [Member]</t>
  </si>
  <si>
    <t>Debt Instrument, Basis Spread on Variable Rate</t>
  </si>
  <si>
    <t>4.45%</t>
  </si>
  <si>
    <t>MidCap Agreement [Member] | MidCap Financial [Member] | Term Loan [Member]</t>
  </si>
  <si>
    <t>Long-term Debt</t>
  </si>
  <si>
    <t>Debt Instrument, Term</t>
  </si>
  <si>
    <t>Debt Instrument, Periodic Payment, Term</t>
  </si>
  <si>
    <t>Debt Instrument, Periodic Payment, Term, Potential Extension</t>
  </si>
  <si>
    <t>4 years</t>
  </si>
  <si>
    <t>Debt Agreement, Additional Increase</t>
  </si>
  <si>
    <t>Debt Agreement, Exit Fee, Percentage</t>
  </si>
  <si>
    <t>Interest Expense</t>
  </si>
  <si>
    <t>MidCap Agreement [Member] | MidCap Financial [Member] | Term Loan [Member] | London Interbank Offered Rate (LIBOR) [Member]</t>
  </si>
  <si>
    <t>7.60%</t>
  </si>
  <si>
    <t>Lease Incentive [Member]</t>
  </si>
  <si>
    <t>Marlborough, Massachusetts [Member]</t>
  </si>
  <si>
    <t>Area of Real Estate Property | ft²</t>
  </si>
  <si>
    <t>Incentive from Lessor</t>
  </si>
  <si>
    <t>Note 8 - Loans Payable - Future Minimum Payments (Details) - USD ($)</t>
  </si>
  <si>
    <t>Oct. 04, 2016</t>
  </si>
  <si>
    <t>Thereafter</t>
  </si>
  <si>
    <t>Total minimum payments</t>
  </si>
  <si>
    <t>Note 9 - Share Capital (Details Textual) $ / shares in Units, $ in Thousands</t>
  </si>
  <si>
    <t>Aug. 14, 2017USD ($)shares</t>
  </si>
  <si>
    <t>Jan. 30, 2015USD ($)</t>
  </si>
  <si>
    <t>Jan. 29, 2015£ / sharesshares</t>
  </si>
  <si>
    <t>Dec. 31, 2017USD ($)shares</t>
  </si>
  <si>
    <t>Dec. 31, 2016USD ($)shares</t>
  </si>
  <si>
    <t>Dec. 31, 2015USD ($)shares</t>
  </si>
  <si>
    <t>Dec. 31, 2017£ / sharesshares</t>
  </si>
  <si>
    <t>Aug. 14, 2017£ / shares</t>
  </si>
  <si>
    <t>Aug. 14, 2017$ / shares</t>
  </si>
  <si>
    <t>Dec. 31, 2016£ / sharesshares</t>
  </si>
  <si>
    <t>Jan. 29, 2015$ / sharesshares</t>
  </si>
  <si>
    <t>Share-based Compensation Arrangement by Share-based Payment Award, Options, Exercises in Period</t>
  </si>
  <si>
    <t>Common Stock, Shares Authorized</t>
  </si>
  <si>
    <t>Common Stock, Shares, Issued</t>
  </si>
  <si>
    <t>Common Stock, Par or Stated Value Per Share | £ / shares</t>
  </si>
  <si>
    <t>Shares Issued, Price Per Share | $ / shares</t>
  </si>
  <si>
    <t>Proceeds from Issuance of Common Stock | $</t>
  </si>
  <si>
    <t>Common Stock, Shares, Outstanding</t>
  </si>
  <si>
    <t>Underwriters [Member]</t>
  </si>
  <si>
    <t>Stock Issued During Period, Shares, New Issues</t>
  </si>
  <si>
    <t>Time Period for Underwriters to Exercise Share Grants from Date of Prospectus</t>
  </si>
  <si>
    <t>30 days</t>
  </si>
  <si>
    <t>Additional Shares Granted to Underwriters in Public Offering</t>
  </si>
  <si>
    <t>Proceeds from Issuance of Common Stock, Net | $</t>
  </si>
  <si>
    <t>Note 10 - Share Option and Equity Incentive Plan (Details Textual) - USD ($)</t>
  </si>
  <si>
    <t>84 Months Ended</t>
  </si>
  <si>
    <t>Dec. 31, 2014</t>
  </si>
  <si>
    <t>Nov. 30, 2013</t>
  </si>
  <si>
    <t>Share-based Compensation Arrangement by Share-based Payment Award, Options, Grants in Period, Weighted Average Grant Date Fair Value</t>
  </si>
  <si>
    <t>Share-based Compensation Arrangement by Share-based Payment Award, Fair Value Assumptions, Weight of Peer Group Average Volatility Used to Determine Expected Volatility</t>
  </si>
  <si>
    <t>75.00%</t>
  </si>
  <si>
    <t>Share-based Compensation Arrangement by Share-based Payment Award, Fair Value Assumptions, Weight of Average Volatility Used to Determine Expected Volatility</t>
  </si>
  <si>
    <t>25.00%</t>
  </si>
  <si>
    <t>Share-based Compensation Arrangement by Share-based Payment Award, Fair Value Assumptions, Increase (Decrease) in Weighting of Share Price to Determine Expected Volatility Rate</t>
  </si>
  <si>
    <t>Share-based Compensation Arrangement by Share-based Payment Award, Options, Forfeiture Rate</t>
  </si>
  <si>
    <t>5.00%</t>
  </si>
  <si>
    <t>Share-based Compensation Arrangement by Share-based Payment Award, Options, Outstanding,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Intrinsic Value</t>
  </si>
  <si>
    <t>Share-based Compensation Arrangement by Share-based Payment Award, Options, Vested in Period, Fair Value</t>
  </si>
  <si>
    <t>Allocated Share-based Compensation Expense</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219 days</t>
  </si>
  <si>
    <t>Restricted Stock Units (RSUs) [Member]</t>
  </si>
  <si>
    <t>Restricted Stock and Restricted Stock Units (RSU's) [Member]</t>
  </si>
  <si>
    <t>2 years 193 days</t>
  </si>
  <si>
    <t>2013 Plan [Member]</t>
  </si>
  <si>
    <t>Share-based Compensation Arrangement by Share-based Payment Award, Number of Shares Authorized</t>
  </si>
  <si>
    <t>Share-based Compensation Arrangement by Share-based Payment Award, Automatic Increase, Percentage of Shares Outstanding</t>
  </si>
  <si>
    <t>4.00%</t>
  </si>
  <si>
    <t>Share-based Compensation Arrangement by Share-based Payment Award, Number of Shares Available for Grant</t>
  </si>
  <si>
    <t>2013 Plan [Member] | Until Second Aniversary of Vesting Start Date of Employee First Option [Member]</t>
  </si>
  <si>
    <t>Share-based Compensation Arrangement by Share-based Payment Award, Award Vesting Rights, Percentage</t>
  </si>
  <si>
    <t>2013 Plan [Member] | Employee Stock Option [Member]</t>
  </si>
  <si>
    <t>Share-based Compensation Arrangement by Share-based Payment Award, Expiration Period</t>
  </si>
  <si>
    <t>Share-based Compensation Arrangement by Share-based Payment Award, Award Vesting Period</t>
  </si>
  <si>
    <t>2013 Plan [Member] | Restricted Stock Units (RSUs) [Member] | Second Anniversary of Grant Date [Member]</t>
  </si>
  <si>
    <t>40.00%</t>
  </si>
  <si>
    <t>2013 Plan [Member] | Restricted Stock Units (RSUs) [Member] | Third Anniversary of Grant Date [Member]</t>
  </si>
  <si>
    <t>30.00%</t>
  </si>
  <si>
    <t>2013 Plan [Member] | Restricted Stock Units (RSUs) [Member] | Fourth Anniversary of Grant Date [Member]</t>
  </si>
  <si>
    <t>Note 10 - Share Option and Equity Incentive Plan - Valuation Assumptions, Stock Options (Details) - $ / shares</t>
  </si>
  <si>
    <t>Expected dividend yield (%)</t>
  </si>
  <si>
    <t>Weighted-average exercise price ($) (in dollars per share)</t>
  </si>
  <si>
    <t>Expected volatility (%)</t>
  </si>
  <si>
    <t>43.59%</t>
  </si>
  <si>
    <t>43.70%</t>
  </si>
  <si>
    <t>44.11%</t>
  </si>
  <si>
    <t>Risk-free interest rate (%)</t>
  </si>
  <si>
    <t>1.98%</t>
  </si>
  <si>
    <t>1.53%</t>
  </si>
  <si>
    <t>1.66%</t>
  </si>
  <si>
    <t>Expected life of option (Year)</t>
  </si>
  <si>
    <t>6 years 73 days</t>
  </si>
  <si>
    <t>6 years 58 days</t>
  </si>
  <si>
    <t>6 years 69 days</t>
  </si>
  <si>
    <t>Weighted-average share price ($) (in dollars per share)</t>
  </si>
  <si>
    <t>Model used</t>
  </si>
  <si>
    <t>Black-Scholes Model</t>
  </si>
  <si>
    <t>Note 10 - Share Option and Equity Incentive Plan - Stock Option Activity (Details) - $ / shares</t>
  </si>
  <si>
    <t>Number of share options outstanding (in shares)</t>
  </si>
  <si>
    <t>Number of share options outstanding, weighted average exercise price (in dollars per share)</t>
  </si>
  <si>
    <t>Number of share options granted (in shares)</t>
  </si>
  <si>
    <t>Number of share options exercised (in shares)</t>
  </si>
  <si>
    <t>Number of share options exercised, weighted average exercise price (in dollars per share)</t>
  </si>
  <si>
    <t>Number of share options forfeited (in shares)</t>
  </si>
  <si>
    <t>Number of share options forfeited, weighted average exercise price (in dollars per share)</t>
  </si>
  <si>
    <t>Number of share options oustanding (in shares)</t>
  </si>
  <si>
    <t>Number of share options oustanding, weighted average exercise price (in dollars per share)</t>
  </si>
  <si>
    <t>Number of share options vested or expected to vest (in shares)</t>
  </si>
  <si>
    <t>Number of share options vested or expected to vest, weighted average exercise price (in dollars per share)</t>
  </si>
  <si>
    <t>Number of share options exercisable (in shares)</t>
  </si>
  <si>
    <t>Number of share options exercisable, weighted average exercise price (in dollars per share)</t>
  </si>
  <si>
    <t>Note 10 - Share Option and Equity Incentive Plan - Restricted Stock Unit Activity (Details) - Restricted Stock Units (RSUs) [Member]</t>
  </si>
  <si>
    <t>Dec. 31, 2017$ / sharesshares</t>
  </si>
  <si>
    <t>Unvested balance (in shares) | shares</t>
  </si>
  <si>
    <t>Unvested balance, weighted average exercise price (in dollars per share) | $ / shares</t>
  </si>
  <si>
    <t>Granted (in shares) | shares</t>
  </si>
  <si>
    <t>Granted, weighted average exercise price (in dollars per share) | $ / shares</t>
  </si>
  <si>
    <t>Cancelled (in shares) | shares</t>
  </si>
  <si>
    <t>Cancelled, weighted average exercise price (in dollars per share) | $ / shares</t>
  </si>
  <si>
    <t>Vested (in shares) | shares</t>
  </si>
  <si>
    <t>Vested, weighted average exercise price (in dollars per share) | $ / shares</t>
  </si>
  <si>
    <t>Note 10 - Share Option and Equity Incentive Plan - Unvested Share Option Activity (Details) - $ / shares</t>
  </si>
  <si>
    <t>Number of unvested share options outstanding (in shares)</t>
  </si>
  <si>
    <t>Number of unvested share options outstanding, weighted-average grant date fair value (in dollars per share)</t>
  </si>
  <si>
    <t>Number of unvested share options granted, weighted-average grant date fair value (in dollars per share)</t>
  </si>
  <si>
    <t>Number of unvested share options vested (in shares)</t>
  </si>
  <si>
    <t>Number of unvested share options vested, weighted-average grant date fair value (in dollars per share)</t>
  </si>
  <si>
    <t>Number of unvested share options forfeited (in shares)</t>
  </si>
  <si>
    <t>Number of unvested share options forfeited, weighted-average grant date fair value (in dollars per share)</t>
  </si>
  <si>
    <t>Note 10 - Share Option and Equity Incentive Plan - Expense Recognized During the Year Related to Share-based Compensation Transactions (Details) - USD ($) $ in Thousands</t>
  </si>
  <si>
    <t>Share-based compensation</t>
  </si>
  <si>
    <t>Cost of Revenue [Member]</t>
  </si>
  <si>
    <t>Research and Development Expense [Member]</t>
  </si>
  <si>
    <t>Selling and Marketing Expense [Member]</t>
  </si>
  <si>
    <t>General and Administrative Expense [Member]</t>
  </si>
  <si>
    <t>Note 11 - Net Loss Per Ordinary Share - Basic and Diluted Net Loss Per Share (Details) - USD ($) $ in Thousands</t>
  </si>
  <si>
    <t>Weighted-average ordinary shares outstanding-basic (in shares)</t>
  </si>
  <si>
    <t>Dilutive effect of ordinary share equivalents resulting from ordinary share options, unvested restricted shares and RSUs (in shares)</t>
  </si>
  <si>
    <t>Weighted-average ordinary shares outstanding-diluted (in shares)</t>
  </si>
  <si>
    <t>Note 11 - Net Loss Per Ordinary Share - Antidilutive Securities (Details) - shares</t>
  </si>
  <si>
    <t>Antidilutive securities (in shares)</t>
  </si>
  <si>
    <t>Note 12 - Income Taxes (Details Textual) - USD ($) $ in Thousands</t>
  </si>
  <si>
    <t>Apr. 01, 2020</t>
  </si>
  <si>
    <t>Apr. 01, 2017</t>
  </si>
  <si>
    <t>Dec. 31, 2018</t>
  </si>
  <si>
    <t>Effective UK Corporate Tax Rate</t>
  </si>
  <si>
    <t>19.00%</t>
  </si>
  <si>
    <t>19.30%</t>
  </si>
  <si>
    <t>20.00%</t>
  </si>
  <si>
    <t>20.30%</t>
  </si>
  <si>
    <t>Effective Income Tax Rate Reconciliation, at Federal Statutory Income Tax Rate, Percent</t>
  </si>
  <si>
    <t>34.00%</t>
  </si>
  <si>
    <t>Effective Income Tax Rate Reconciliation, Change in Deferred Tax Assets Valuation Allowance, Percent</t>
  </si>
  <si>
    <t>17.00%</t>
  </si>
  <si>
    <t>Income Tax Expense (Benefit), Continuing Operations, Adjustment of Deferred Tax (Asset) Liability</t>
  </si>
  <si>
    <t>Deferred Tax Assets, Net of Valuation Allowance</t>
  </si>
  <si>
    <t>Research Tax Credit Carryforward [Member]</t>
  </si>
  <si>
    <t>Income Tax Credits and Adjustments</t>
  </si>
  <si>
    <t>State and Local Jurisdiction [Member]</t>
  </si>
  <si>
    <t>Operating Loss Carryforwards</t>
  </si>
  <si>
    <t>Her Majesty's Revenue and Customs (HMRC) [Member]</t>
  </si>
  <si>
    <t>(0.20%)</t>
  </si>
  <si>
    <t>(22.10%)</t>
  </si>
  <si>
    <t>(31.70%)</t>
  </si>
  <si>
    <t>Internal Revenue Service (IRS) [Member]</t>
  </si>
  <si>
    <t>Scenario, Forecast [Member]</t>
  </si>
  <si>
    <t>21.00%</t>
  </si>
  <si>
    <t>Earliest Tax Year [Member]</t>
  </si>
  <si>
    <t>Open Tax Year</t>
  </si>
  <si>
    <t>Note 12 - Income Taxes - Components of Loss Before Income Taxes (Details) - USD ($) $ in Thousands</t>
  </si>
  <si>
    <t>Domestic (United Kingdom)</t>
  </si>
  <si>
    <t>Foreign (United States)</t>
  </si>
  <si>
    <t>Note 12 - Income Taxes - Components for the Income Tax (Expense) Benefit (Details) - USD ($) $ in Thousands</t>
  </si>
  <si>
    <t>Current:</t>
  </si>
  <si>
    <t>Federal</t>
  </si>
  <si>
    <t>State</t>
  </si>
  <si>
    <t>Total current provision</t>
  </si>
  <si>
    <t>Deferred:</t>
  </si>
  <si>
    <t>U.K.</t>
  </si>
  <si>
    <t>Total deferred (expense) benefit</t>
  </si>
  <si>
    <t>Foreign</t>
  </si>
  <si>
    <t>National Tax Agency, Japan [Member]</t>
  </si>
  <si>
    <t>State Administration of Taxation, China [Member]</t>
  </si>
  <si>
    <t>Note 12 - Income Taxes - Effective Income Tax Rate Reconciliation (Details)</t>
  </si>
  <si>
    <t>Income tax rate</t>
  </si>
  <si>
    <t>Valuation allowance</t>
  </si>
  <si>
    <t>U.K. research and development credit</t>
  </si>
  <si>
    <t>1.50%</t>
  </si>
  <si>
    <t>1.80%</t>
  </si>
  <si>
    <t>1.30%</t>
  </si>
  <si>
    <t>Effect of U.S. tax reform – Federal tax rate change</t>
  </si>
  <si>
    <t>(68.60%)</t>
  </si>
  <si>
    <t>Permanent items</t>
  </si>
  <si>
    <t>5.80%</t>
  </si>
  <si>
    <t>(1.80%)</t>
  </si>
  <si>
    <t>(1.00%)</t>
  </si>
  <si>
    <t>Other</t>
  </si>
  <si>
    <t>3.70%</t>
  </si>
  <si>
    <t>(0.30%)</t>
  </si>
  <si>
    <t>(0.10%)</t>
  </si>
  <si>
    <t>Effect of foreign tax rate differential</t>
  </si>
  <si>
    <t>33.20%</t>
  </si>
  <si>
    <t>16.80%</t>
  </si>
  <si>
    <t>10.70%</t>
  </si>
  <si>
    <t>Effective income tax rate</t>
  </si>
  <si>
    <t>(5.30%)</t>
  </si>
  <si>
    <t>14.40%</t>
  </si>
  <si>
    <t>(0.50%)</t>
  </si>
  <si>
    <t>Note 12 - Income Taxes - Deferred Tax Assets (Details) - USD ($) $ in Thousands</t>
  </si>
  <si>
    <t>Deferred tax assets:</t>
  </si>
  <si>
    <t>Share options</t>
  </si>
  <si>
    <t>Intangible assets</t>
  </si>
  <si>
    <t>State credits</t>
  </si>
  <si>
    <t>Total deferred tax assets</t>
  </si>
  <si>
    <t>Deferred tax liabilities:</t>
  </si>
  <si>
    <t>Total deferred tax liabilities</t>
  </si>
  <si>
    <t>State net operating loss (net of federal)</t>
  </si>
  <si>
    <t>U.S. federal net operating losses</t>
  </si>
  <si>
    <t>U.S. federal research and development credit</t>
  </si>
  <si>
    <t>U.K. net operating loss</t>
  </si>
  <si>
    <t>Note 12 - Income Taxes - Deferred Tax Valuation Allowance (Details) - USD ($) $ in Thousands</t>
  </si>
  <si>
    <t>Beginning of year (January 1)</t>
  </si>
  <si>
    <t>Increase in valuation allowance</t>
  </si>
  <si>
    <t>End of year (December 31)</t>
  </si>
  <si>
    <t>Note 13 - Intellectual Property - License Agreements (Details Textual) $ in Millions</t>
  </si>
  <si>
    <t>Dec. 31, 2015USD ($)</t>
  </si>
  <si>
    <t>Number of License Agreements</t>
  </si>
  <si>
    <t>Royalty Expense</t>
  </si>
  <si>
    <t>License Costs</t>
  </si>
  <si>
    <t>Aggregate Royalty Rate, Percent of Gross Product and Service Revenue</t>
  </si>
  <si>
    <t>8.00%</t>
  </si>
  <si>
    <t>Note 14 - Employee Benefit Plans (Details Textual) - USD ($) $ in Millions</t>
  </si>
  <si>
    <t>UNITED STATES</t>
  </si>
  <si>
    <t>Defined Contribution Plan, Employer Discretionary Contribution Amount</t>
  </si>
  <si>
    <t>UNITED KINGDOM</t>
  </si>
  <si>
    <t>Defined Contribution Plan Minimum Annual Contributions per Employee, Percent</t>
  </si>
  <si>
    <t>Defined Contribution Plan, Employer Matching Contribution, Percent of Employees' Gross Pay</t>
  </si>
  <si>
    <t>Note 15 - Commitments and Contingencies (Details Textual)</t>
  </si>
  <si>
    <t>Mar. 01, 2013</t>
  </si>
  <si>
    <t>Dec. 31, 2017USD ($)a</t>
  </si>
  <si>
    <t>Dec. 31, 2016USD ($)ft²</t>
  </si>
  <si>
    <t>Aug. 31, 2015ft²</t>
  </si>
  <si>
    <t>Jul. 31, 2015ft²</t>
  </si>
  <si>
    <t>Number of Non-cancelable Operating Leases</t>
  </si>
  <si>
    <t>Number of Laboratories Acquired</t>
  </si>
  <si>
    <t>Operating Leases, Rent Expense, Net</t>
  </si>
  <si>
    <t>Corporate Headquarters [Member]</t>
  </si>
  <si>
    <t>Lessee, Operating Lease, Term of Contract</t>
  </si>
  <si>
    <t>Office Space in Malborough, Massachusetts [Member]</t>
  </si>
  <si>
    <t>Area of Leased Space | ft²</t>
  </si>
  <si>
    <t>Lessee Leasing Arrangements, Operating Leases, Optional Extension of Contract</t>
  </si>
  <si>
    <t>Lessee, Operating Lease, Renewal Term</t>
  </si>
  <si>
    <t>Office Space in Malborough, Massachusetts [Member] | Office Expansion [Member]</t>
  </si>
  <si>
    <t>Operating Leases, Monthly Rent Expense</t>
  </si>
  <si>
    <t>Office Space in Malborough, Massachusetts [Member] | Minimum [Member]</t>
  </si>
  <si>
    <t>Office Space in Malborough, Massachusetts [Member] | Maximum [Member]</t>
  </si>
  <si>
    <t>Laboratory Space in Memphis, Tennessee [Member]</t>
  </si>
  <si>
    <t>Norwood Lease [Member]</t>
  </si>
  <si>
    <t>Area of Leased Space | a</t>
  </si>
  <si>
    <t>Operating Leases, Annual Rent Expense</t>
  </si>
  <si>
    <t>Boston Lease [Member]</t>
  </si>
  <si>
    <t>Note 15 - Commitments and Contingencies - Future Minimum Lease Payments under the Non-cancelable Operating Leases (Details) $ in Thousands</t>
  </si>
  <si>
    <t>Total minimum lease payments</t>
  </si>
  <si>
    <t>Note 15 - Commitments and Contingencies - Future Minimum Payments Required Under the License Agreements (Details) $ in Thousands</t>
  </si>
  <si>
    <t>License agreements, future minimum payments due in 2018</t>
  </si>
  <si>
    <t>Purchase obligations, future minimum payments due in 2018</t>
  </si>
  <si>
    <t>License agreements and purchase obligations, future minimum payments due in 2018</t>
  </si>
  <si>
    <t>License agreements, future minimum payments due in 2019</t>
  </si>
  <si>
    <t>Purchase obligations, future minimum payments due in 2019</t>
  </si>
  <si>
    <t>License agreements and purchase obligations, future minimum payments due in 2019</t>
  </si>
  <si>
    <t>License agreements, future minimum payments due in 2020</t>
  </si>
  <si>
    <t>Purchase obligations, future minimum payments due in 2020</t>
  </si>
  <si>
    <t>License agreements and purchase obligations, future minimum payments due in 2020</t>
  </si>
  <si>
    <t>License agreements, future minimum payments due in 2021</t>
  </si>
  <si>
    <t>Purchase obligations, future minimum payments due in 2021</t>
  </si>
  <si>
    <t>License agreements and purchase obligations, future minimum payments due in 2021</t>
  </si>
  <si>
    <t>License agreements, future minimum payments due in 2022</t>
  </si>
  <si>
    <t>Purchase obligations, future minimum payments due in 2022</t>
  </si>
  <si>
    <t>License agreements and purchase obligations, future minimum payments due in 2022</t>
  </si>
  <si>
    <t>License agreements, future minimum payments due thereafter</t>
  </si>
  <si>
    <t>Purchase obligations, future minimum payments due thereafter</t>
  </si>
  <si>
    <t>License agreements and purchase obligations, future minimum payments due thereafter</t>
  </si>
  <si>
    <t>License agreements, future minimum payments due</t>
  </si>
  <si>
    <t>Purchase obligations, future minimum payments due</t>
  </si>
  <si>
    <t>License agreements and purchase obligations, future minimum payments due</t>
  </si>
  <si>
    <t>Note 16 - Geographic Revenue and Long-lived Assets Distribution (Details Textual)</t>
  </si>
  <si>
    <t>Number of Geographies in which the Company Operates</t>
  </si>
  <si>
    <t>Geographic Concentration Risk [Member] | Sales Revenue, Net [Member] | CHINA</t>
  </si>
  <si>
    <t>46.00%</t>
  </si>
  <si>
    <t>44.00%</t>
  </si>
  <si>
    <t>Geographic Concentration Risk [Member] | Sales Revenue, Net [Member] | JAPAN</t>
  </si>
  <si>
    <t>51.00%</t>
  </si>
  <si>
    <t>55.00%</t>
  </si>
  <si>
    <t>53.00%</t>
  </si>
  <si>
    <t>Note 16 - Geographic Revenue and Long-lived Assets Distribution - Revenue and Long-lived Assets (Details) - USD ($) $ in Thousands</t>
  </si>
  <si>
    <t>Revenue by geographic area</t>
  </si>
  <si>
    <t>Long-lived assets by geographic area</t>
  </si>
  <si>
    <t>Europe and ROW, Excluding U.K. [Member]</t>
  </si>
  <si>
    <t>European Union [Member]</t>
  </si>
  <si>
    <t>Asia [Member]</t>
  </si>
  <si>
    <t>Note 17 - Acquisition Activity (Details Textual) - USD ($)</t>
  </si>
  <si>
    <t>Jul. 01, 2016</t>
  </si>
  <si>
    <t>Goodwill, Impairment Loss</t>
  </si>
  <si>
    <t>Payments to Acquire Businesses, Gross</t>
  </si>
  <si>
    <t>Business Combination, Portion of Purchase Price Held in Escrow</t>
  </si>
  <si>
    <t>Business Combination, Recognized Identifiable Assets Acquired and Liabilities Assumed, Intangible Assets, Other than Goodwill</t>
  </si>
  <si>
    <t>Goodwill, Tax Deduction, Period</t>
  </si>
  <si>
    <t>Business Combination, Pro Forma Information, Revenue of Acquiree since Acquisition Date, Actual</t>
  </si>
  <si>
    <t>Business Combination, Pro Forma Information, Earnings or Loss of Acquiree since Acquisition Date, Actual</t>
  </si>
  <si>
    <t>Imugen [Member] | General and Administrative Expense [Member]</t>
  </si>
  <si>
    <t>Business Combination, Acquisition Related Costs</t>
  </si>
  <si>
    <t>Imugen [Member] | Customer Relationships [Member]</t>
  </si>
  <si>
    <t>Imugen [Member] | Technology-Based Intangible Assets [Member]</t>
  </si>
  <si>
    <t>Imugen [Member] | Intangible Assets [Member]</t>
  </si>
  <si>
    <t>22.00%</t>
  </si>
  <si>
    <t>Business Combination, Portion of Purchase Price Held for Indemnification Claims</t>
  </si>
  <si>
    <t>Immunetics [Member] | General and Administrative Expense [Member]</t>
  </si>
  <si>
    <t>Immunetics [Member] | Intangible Assets [Member] | Minimum [Member]</t>
  </si>
  <si>
    <t>21.60%</t>
  </si>
  <si>
    <t>Immunetics [Member] | Intangible Assets [Member] | Maximum [Member]</t>
  </si>
  <si>
    <t>60.20%</t>
  </si>
  <si>
    <t>Imugen and Immunetics [Member]</t>
  </si>
  <si>
    <t>Business Combination, Acquisition Related Costs and Accelerated Stock-based Compensation Costs</t>
  </si>
  <si>
    <t>Note 17 - Acquisition Activity - Fair Value of Identified Assets Acquired (Details) - USD ($)</t>
  </si>
  <si>
    <t>Assets acquired:</t>
  </si>
  <si>
    <t>Liabilities assumed:</t>
  </si>
  <si>
    <t>Property and equipment</t>
  </si>
  <si>
    <t>Net assets acquired</t>
  </si>
  <si>
    <t>Total consideration transferred</t>
  </si>
  <si>
    <t>Imugen [Member] | Trademarks and Trade Names [Member]</t>
  </si>
  <si>
    <t>Imugen [Member] | In Process Research and Development, Indefinite Lived [Member]</t>
  </si>
  <si>
    <t>Cash</t>
  </si>
  <si>
    <t>Total assets acquired</t>
  </si>
  <si>
    <t>Total liabilities assumed</t>
  </si>
  <si>
    <t>Immunetics [Member] | Grants [Member]</t>
  </si>
  <si>
    <t>Immunetics [Member] | In Process Research and Development, Indefinite Lived [Member]</t>
  </si>
  <si>
    <t>Note 17 - Acquisition Activity - Business Acquisition, Consideration Transferred (Details) - Immunetics [Member]</t>
  </si>
  <si>
    <t>Oct. 12, 2016USD ($)</t>
  </si>
  <si>
    <t>Cash consideration</t>
  </si>
  <si>
    <t>Estimated fair value of contingent consideration</t>
  </si>
  <si>
    <t>Note 17 - Acquisition Activity - Unaudited Pro Forma Condensed Consolidated Statement of Operations (Details) - Imugen and Immunetics [Member] - USD ($) $ / shares in Units, $ in Thousands</t>
  </si>
  <si>
    <t>Total revenues</t>
  </si>
  <si>
    <t>Net loss per share—basic and diluted (in dollars per share)</t>
  </si>
  <si>
    <t>Weighted average shares outstanding—basic and diluted (in shares)</t>
  </si>
  <si>
    <t>Note 18 - Restructuring (Details Textual) - Plan to Terminate Government Grants [Member]</t>
  </si>
  <si>
    <t>Sep. 30, 2017USD ($)</t>
  </si>
  <si>
    <t>Restructuring Charges</t>
  </si>
  <si>
    <t>Impairment of Long-Lived Assets Held-for-use</t>
  </si>
  <si>
    <t>Scenario, Plan [Member]</t>
  </si>
  <si>
    <t>Restructuring and Related Cost, Number of Positions Eliminated</t>
  </si>
  <si>
    <t>Note 18 - Restructuring - Accrued Restructuring Costs (Details) - Plan to Terminate Government Grants [Member] $ in Thousands</t>
  </si>
  <si>
    <t>Balance at December 31, 2016</t>
  </si>
  <si>
    <t>Charge for restructuring</t>
  </si>
  <si>
    <t>Payments</t>
  </si>
  <si>
    <t>Balance at December 31, 2017</t>
  </si>
  <si>
    <t>Note 19 - Settlement Expense (Details Textual) - USD ($) $ in Thousands</t>
  </si>
  <si>
    <t>Settlement Expense</t>
  </si>
  <si>
    <t>Note 20 - Litigation Settlement Income (Details Textual) - USD ($) $ in Thousands</t>
  </si>
  <si>
    <t>1 Months Ended</t>
  </si>
  <si>
    <t>Settlment Income, Nonoperating</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0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872058</v>
      </c>
    </row>
    <row r="13" spans="1:4">
      <c r="A13" s="4" t="s">
        <v>21</v>
      </c>
      <c r="D13" s="6" t="n">
        <v>37337483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332</v>
      </c>
      <c r="C3" s="6" t="n">
        <v>59110</v>
      </c>
    </row>
    <row r="4" spans="1:3">
      <c r="A4" s="4" t="s">
        <v>35</v>
      </c>
      <c r="B4" s="5" t="n">
        <v>16981</v>
      </c>
      <c r="C4" s="5" t="n">
        <v>13265</v>
      </c>
    </row>
    <row r="5" spans="1:3">
      <c r="A5" s="4" t="s">
        <v>36</v>
      </c>
      <c r="B5" s="5" t="n">
        <v>10142</v>
      </c>
      <c r="C5" s="5" t="n">
        <v>7437</v>
      </c>
    </row>
    <row r="6" spans="1:3">
      <c r="A6" s="4" t="s">
        <v>37</v>
      </c>
      <c r="B6" s="5" t="n">
        <v>3027</v>
      </c>
      <c r="C6" s="5" t="n">
        <v>2390</v>
      </c>
    </row>
    <row r="7" spans="1:3">
      <c r="A7" s="4" t="s">
        <v>38</v>
      </c>
      <c r="B7" s="5" t="n">
        <v>120482</v>
      </c>
      <c r="C7" s="5" t="n">
        <v>82202</v>
      </c>
    </row>
    <row r="8" spans="1:3">
      <c r="A8" s="4" t="s">
        <v>39</v>
      </c>
      <c r="B8" s="5" t="n">
        <v>200</v>
      </c>
      <c r="C8" s="5" t="n">
        <v>200</v>
      </c>
    </row>
    <row r="9" spans="1:3">
      <c r="A9" s="4" t="s">
        <v>40</v>
      </c>
      <c r="B9" s="5" t="n">
        <v>9067</v>
      </c>
      <c r="C9" s="5" t="n">
        <v>7793</v>
      </c>
    </row>
    <row r="10" spans="1:3">
      <c r="A10" s="4" t="s">
        <v>41</v>
      </c>
      <c r="B10" s="4" t="s">
        <v>42</v>
      </c>
      <c r="C10" s="5" t="n">
        <v>16170</v>
      </c>
    </row>
    <row r="11" spans="1:3">
      <c r="A11" s="4" t="s">
        <v>43</v>
      </c>
      <c r="B11" s="5" t="n">
        <v>3967</v>
      </c>
      <c r="C11" s="5" t="n">
        <v>3822</v>
      </c>
    </row>
    <row r="12" spans="1:3">
      <c r="A12" s="4" t="s">
        <v>44</v>
      </c>
      <c r="B12" s="5" t="n">
        <v>7849</v>
      </c>
      <c r="C12" s="5" t="n">
        <v>11017</v>
      </c>
    </row>
    <row r="13" spans="1:3">
      <c r="A13" s="4" t="s">
        <v>45</v>
      </c>
      <c r="B13" s="5" t="n">
        <v>2486</v>
      </c>
      <c r="C13" s="5" t="n">
        <v>2630</v>
      </c>
    </row>
    <row r="14" spans="1:3">
      <c r="A14" s="4" t="s">
        <v>46</v>
      </c>
      <c r="B14" s="5" t="n">
        <v>185</v>
      </c>
      <c r="C14" s="5" t="n">
        <v>178</v>
      </c>
    </row>
    <row r="15" spans="1:3">
      <c r="A15" s="4" t="s">
        <v>47</v>
      </c>
      <c r="B15" s="5" t="n">
        <v>144236</v>
      </c>
      <c r="C15" s="5" t="n">
        <v>124012</v>
      </c>
    </row>
    <row r="16" spans="1:3">
      <c r="A16" s="3" t="s">
        <v>48</v>
      </c>
    </row>
    <row r="17" spans="1:3">
      <c r="A17" s="4" t="s">
        <v>49</v>
      </c>
      <c r="B17" s="5" t="n">
        <v>6842</v>
      </c>
      <c r="C17" s="5" t="n">
        <v>3201</v>
      </c>
    </row>
    <row r="18" spans="1:3">
      <c r="A18" s="4" t="s">
        <v>50</v>
      </c>
      <c r="B18" s="5" t="n">
        <v>11134</v>
      </c>
      <c r="C18" s="5" t="n">
        <v>14282</v>
      </c>
    </row>
    <row r="19" spans="1:3">
      <c r="A19" s="4" t="s">
        <v>51</v>
      </c>
      <c r="B19" s="5" t="n">
        <v>4342</v>
      </c>
      <c r="C19" s="4" t="s">
        <v>42</v>
      </c>
    </row>
    <row r="20" spans="1:3">
      <c r="A20" s="4" t="s">
        <v>52</v>
      </c>
      <c r="B20" s="4" t="s">
        <v>42</v>
      </c>
      <c r="C20" s="5" t="n">
        <v>882</v>
      </c>
    </row>
    <row r="21" spans="1:3">
      <c r="A21" s="4" t="s">
        <v>53</v>
      </c>
      <c r="B21" s="5" t="n">
        <v>36</v>
      </c>
      <c r="C21" s="5" t="n">
        <v>41</v>
      </c>
    </row>
    <row r="22" spans="1:3">
      <c r="A22" s="4" t="s">
        <v>54</v>
      </c>
      <c r="B22" s="5" t="n">
        <v>91</v>
      </c>
      <c r="C22" s="5" t="n">
        <v>84</v>
      </c>
    </row>
    <row r="23" spans="1:3">
      <c r="A23" s="4" t="s">
        <v>55</v>
      </c>
      <c r="B23" s="5" t="n">
        <v>22445</v>
      </c>
      <c r="C23" s="5" t="n">
        <v>18490</v>
      </c>
    </row>
    <row r="24" spans="1:3">
      <c r="A24" s="4" t="s">
        <v>56</v>
      </c>
      <c r="B24" s="5" t="n">
        <v>29904</v>
      </c>
      <c r="C24" s="5" t="n">
        <v>29601</v>
      </c>
    </row>
    <row r="25" spans="1:3">
      <c r="A25" s="4" t="s">
        <v>51</v>
      </c>
      <c r="B25" s="5" t="n">
        <v>3894</v>
      </c>
      <c r="C25" s="4" t="s">
        <v>42</v>
      </c>
    </row>
    <row r="26" spans="1:3">
      <c r="A26" s="4" t="s">
        <v>52</v>
      </c>
      <c r="B26" s="4" t="s">
        <v>42</v>
      </c>
      <c r="C26" s="5" t="n">
        <v>2593</v>
      </c>
    </row>
    <row r="27" spans="1:3">
      <c r="A27" s="4" t="s">
        <v>57</v>
      </c>
      <c r="B27" s="5" t="n">
        <v>364</v>
      </c>
      <c r="C27" s="5" t="n">
        <v>364</v>
      </c>
    </row>
    <row r="28" spans="1:3">
      <c r="A28" s="4" t="s">
        <v>58</v>
      </c>
      <c r="B28" s="5" t="n">
        <v>56607</v>
      </c>
      <c r="C28" s="5" t="n">
        <v>51048</v>
      </c>
    </row>
    <row r="29" spans="1:3">
      <c r="A29" s="4" t="s">
        <v>59</v>
      </c>
      <c r="B29" s="4" t="s">
        <v>42</v>
      </c>
      <c r="C29" s="4" t="s">
        <v>42</v>
      </c>
    </row>
    <row r="30" spans="1:3">
      <c r="A30" s="3" t="s">
        <v>60</v>
      </c>
    </row>
    <row r="31" spans="1:3">
      <c r="A31" s="4" t="s">
        <v>61</v>
      </c>
      <c r="B31" s="5" t="n">
        <v>269</v>
      </c>
      <c r="C31" s="5" t="n">
        <v>243</v>
      </c>
    </row>
    <row r="32" spans="1:3">
      <c r="A32" s="4" t="s">
        <v>62</v>
      </c>
      <c r="B32" s="5" t="n">
        <v>294613</v>
      </c>
      <c r="C32" s="5" t="n">
        <v>249128</v>
      </c>
    </row>
    <row r="33" spans="1:3">
      <c r="A33" s="4" t="s">
        <v>63</v>
      </c>
      <c r="B33" s="5" t="n">
        <v>-201541</v>
      </c>
      <c r="C33" s="5" t="n">
        <v>-168656</v>
      </c>
    </row>
    <row r="34" spans="1:3">
      <c r="A34" s="4" t="s">
        <v>64</v>
      </c>
      <c r="B34" s="5" t="n">
        <v>-5712</v>
      </c>
      <c r="C34" s="5" t="n">
        <v>-7751</v>
      </c>
    </row>
    <row r="35" spans="1:3">
      <c r="A35" s="4" t="s">
        <v>65</v>
      </c>
      <c r="B35" s="5" t="n">
        <v>87629</v>
      </c>
      <c r="C35" s="5" t="n">
        <v>72964</v>
      </c>
    </row>
    <row r="36" spans="1:3">
      <c r="A36" s="4" t="s">
        <v>66</v>
      </c>
      <c r="B36" s="6" t="n">
        <v>144236</v>
      </c>
      <c r="C36" s="6" t="n">
        <v>124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3"/>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06705</v>
      </c>
      <c r="C2" s="7" t="n">
        <v>0.006705</v>
      </c>
    </row>
    <row r="3" spans="1:3">
      <c r="A3" s="4" t="s">
        <v>69</v>
      </c>
      <c r="B3" s="5" t="n">
        <v>36183293</v>
      </c>
      <c r="C3" s="5" t="n">
        <v>36183293</v>
      </c>
    </row>
    <row r="4" spans="1:3">
      <c r="A4" s="4" t="s">
        <v>70</v>
      </c>
      <c r="B4" s="5" t="n">
        <v>25661634</v>
      </c>
      <c r="C4" s="5" t="n">
        <v>22635431</v>
      </c>
    </row>
    <row r="5" spans="1:3">
      <c r="A5" s="4" t="s">
        <v>71</v>
      </c>
      <c r="B5" s="5" t="n">
        <v>25661634</v>
      </c>
      <c r="C5" s="5" t="n">
        <v>22635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6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61</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61</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61</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6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40522</v>
      </c>
      <c r="C4" s="6" t="n">
        <v>36430</v>
      </c>
      <c r="D4" s="6" t="n">
        <v>30207</v>
      </c>
    </row>
    <row r="5" spans="1:4">
      <c r="A5" s="4" t="s">
        <v>76</v>
      </c>
      <c r="B5" s="5" t="n">
        <v>62558</v>
      </c>
      <c r="C5" s="5" t="n">
        <v>49648</v>
      </c>
      <c r="D5" s="5" t="n">
        <v>32575</v>
      </c>
    </row>
    <row r="6" spans="1:4">
      <c r="A6" s="4" t="s">
        <v>77</v>
      </c>
      <c r="B6" s="5" t="n">
        <v>103080</v>
      </c>
      <c r="C6" s="5" t="n">
        <v>86078</v>
      </c>
      <c r="D6" s="5" t="n">
        <v>62782</v>
      </c>
    </row>
    <row r="7" spans="1:4">
      <c r="A7" s="3" t="s">
        <v>78</v>
      </c>
    </row>
    <row r="8" spans="1:4">
      <c r="A8" s="4" t="s">
        <v>75</v>
      </c>
      <c r="B8" s="5" t="n">
        <v>13794</v>
      </c>
      <c r="C8" s="5" t="n">
        <v>13956</v>
      </c>
      <c r="D8" s="5" t="n">
        <v>13297</v>
      </c>
    </row>
    <row r="9" spans="1:4">
      <c r="A9" s="4" t="s">
        <v>76</v>
      </c>
      <c r="B9" s="5" t="n">
        <v>32937</v>
      </c>
      <c r="C9" s="5" t="n">
        <v>25516</v>
      </c>
      <c r="D9" s="5" t="n">
        <v>16247</v>
      </c>
    </row>
    <row r="10" spans="1:4">
      <c r="A10" s="4" t="s">
        <v>79</v>
      </c>
      <c r="B10" s="5" t="n">
        <v>46731</v>
      </c>
      <c r="C10" s="5" t="n">
        <v>39472</v>
      </c>
      <c r="D10" s="5" t="n">
        <v>29544</v>
      </c>
    </row>
    <row r="11" spans="1:4">
      <c r="A11" s="4" t="s">
        <v>80</v>
      </c>
      <c r="B11" s="5" t="n">
        <v>56349</v>
      </c>
      <c r="C11" s="5" t="n">
        <v>46606</v>
      </c>
      <c r="D11" s="5" t="n">
        <v>33238</v>
      </c>
    </row>
    <row r="12" spans="1:4">
      <c r="A12" s="3" t="s">
        <v>81</v>
      </c>
    </row>
    <row r="13" spans="1:4">
      <c r="A13" s="4" t="s">
        <v>82</v>
      </c>
      <c r="B13" s="5" t="n">
        <v>16701</v>
      </c>
      <c r="C13" s="5" t="n">
        <v>13881</v>
      </c>
      <c r="D13" s="5" t="n">
        <v>10381</v>
      </c>
    </row>
    <row r="14" spans="1:4">
      <c r="A14" s="4" t="s">
        <v>83</v>
      </c>
      <c r="B14" s="5" t="n">
        <v>38016</v>
      </c>
      <c r="C14" s="5" t="n">
        <v>34964</v>
      </c>
      <c r="D14" s="5" t="n">
        <v>30402</v>
      </c>
    </row>
    <row r="15" spans="1:4">
      <c r="A15" s="4" t="s">
        <v>84</v>
      </c>
      <c r="B15" s="5" t="n">
        <v>30366</v>
      </c>
      <c r="C15" s="5" t="n">
        <v>23181</v>
      </c>
      <c r="D15" s="5" t="n">
        <v>16010</v>
      </c>
    </row>
    <row r="16" spans="1:4">
      <c r="A16" s="4" t="s">
        <v>85</v>
      </c>
      <c r="B16" s="5" t="n">
        <v>-3475</v>
      </c>
      <c r="C16" s="5" t="n">
        <v>-1208</v>
      </c>
      <c r="D16" s="5" t="n">
        <v>202</v>
      </c>
    </row>
    <row r="17" spans="1:4">
      <c r="A17" s="4" t="s">
        <v>86</v>
      </c>
      <c r="B17" s="5" t="n">
        <v>18300</v>
      </c>
      <c r="C17" s="5" t="n">
        <v>1765</v>
      </c>
      <c r="D17" s="5" t="n">
        <v>419</v>
      </c>
    </row>
    <row r="18" spans="1:4">
      <c r="A18" s="4" t="s">
        <v>87</v>
      </c>
      <c r="B18" s="5" t="n">
        <v>10028</v>
      </c>
      <c r="C18" s="4" t="s">
        <v>42</v>
      </c>
      <c r="D18" s="4" t="s">
        <v>42</v>
      </c>
    </row>
    <row r="19" spans="1:4">
      <c r="A19" s="4" t="s">
        <v>88</v>
      </c>
      <c r="B19" s="5" t="n">
        <v>109936</v>
      </c>
      <c r="C19" s="5" t="n">
        <v>72583</v>
      </c>
      <c r="D19" s="5" t="n">
        <v>57414</v>
      </c>
    </row>
    <row r="20" spans="1:4">
      <c r="A20" s="4" t="s">
        <v>89</v>
      </c>
      <c r="B20" s="5" t="n">
        <v>-53587</v>
      </c>
      <c r="C20" s="5" t="n">
        <v>-25977</v>
      </c>
      <c r="D20" s="5" t="n">
        <v>-24176</v>
      </c>
    </row>
    <row r="21" spans="1:4">
      <c r="A21" s="3" t="s">
        <v>90</v>
      </c>
    </row>
    <row r="22" spans="1:4">
      <c r="A22" s="4" t="s">
        <v>91</v>
      </c>
      <c r="B22" s="5" t="n">
        <v>-3105</v>
      </c>
      <c r="C22" s="5" t="n">
        <v>-864</v>
      </c>
      <c r="D22" s="5" t="n">
        <v>-67</v>
      </c>
    </row>
    <row r="23" spans="1:4">
      <c r="A23" s="4" t="s">
        <v>92</v>
      </c>
      <c r="B23" s="5" t="n">
        <v>-1850</v>
      </c>
      <c r="C23" s="5" t="n">
        <v>1364</v>
      </c>
      <c r="D23" s="5" t="n">
        <v>-143</v>
      </c>
    </row>
    <row r="24" spans="1:4">
      <c r="A24" s="4" t="s">
        <v>93</v>
      </c>
      <c r="B24" s="5" t="n">
        <v>-209</v>
      </c>
      <c r="C24" s="5" t="n">
        <v>-646</v>
      </c>
      <c r="D24" s="5" t="n">
        <v>54</v>
      </c>
    </row>
    <row r="25" spans="1:4">
      <c r="A25" s="4" t="s">
        <v>94</v>
      </c>
      <c r="B25" s="5" t="n">
        <v>27500</v>
      </c>
      <c r="C25" s="4" t="s">
        <v>42</v>
      </c>
      <c r="D25" s="4" t="s">
        <v>42</v>
      </c>
    </row>
    <row r="26" spans="1:4">
      <c r="A26" s="4" t="s">
        <v>95</v>
      </c>
      <c r="B26" s="5" t="n">
        <v>-31251</v>
      </c>
      <c r="C26" s="5" t="n">
        <v>-26123</v>
      </c>
      <c r="D26" s="5" t="n">
        <v>-24332</v>
      </c>
    </row>
    <row r="27" spans="1:4">
      <c r="A27" s="4" t="s">
        <v>96</v>
      </c>
      <c r="B27" s="5" t="n">
        <v>-1634</v>
      </c>
      <c r="C27" s="5" t="n">
        <v>3774</v>
      </c>
      <c r="D27" s="5" t="n">
        <v>-146</v>
      </c>
    </row>
    <row r="28" spans="1:4">
      <c r="A28" s="4" t="s">
        <v>97</v>
      </c>
      <c r="B28" s="6" t="n">
        <v>-32885</v>
      </c>
      <c r="C28" s="6" t="n">
        <v>-22349</v>
      </c>
      <c r="D28" s="6" t="n">
        <v>-24478</v>
      </c>
    </row>
    <row r="29" spans="1:4">
      <c r="A29" s="4" t="s">
        <v>98</v>
      </c>
      <c r="B29" s="8" t="n">
        <v>-1.38</v>
      </c>
      <c r="C29" s="6" t="n">
        <v>-1</v>
      </c>
      <c r="D29" s="8" t="n">
        <v>-1.12</v>
      </c>
    </row>
    <row r="30" spans="1:4">
      <c r="A30" s="4" t="s">
        <v>99</v>
      </c>
      <c r="B30" s="5" t="n">
        <v>23757902</v>
      </c>
      <c r="C30" s="5" t="n">
        <v>22353713</v>
      </c>
      <c r="D30" s="5" t="n">
        <v>217819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3</v>
      </c>
      <c r="B1" s="2" t="s">
        <v>1</v>
      </c>
    </row>
    <row r="2" spans="1:3">
      <c r="B2" s="2" t="s">
        <v>334</v>
      </c>
      <c r="C2" s="2" t="s">
        <v>335</v>
      </c>
    </row>
    <row r="3" spans="1:3">
      <c r="A3" s="4" t="s">
        <v>336</v>
      </c>
      <c r="B3" s="5" t="n">
        <v>1</v>
      </c>
    </row>
    <row r="4" spans="1:3">
      <c r="A4" s="4" t="s">
        <v>337</v>
      </c>
      <c r="B4" s="6" t="n">
        <v>0</v>
      </c>
    </row>
    <row r="5" spans="1:3">
      <c r="A5" s="4" t="s">
        <v>338</v>
      </c>
      <c r="B5" s="4" t="s">
        <v>339</v>
      </c>
    </row>
    <row r="6" spans="1:3">
      <c r="A6" s="4" t="s">
        <v>340</v>
      </c>
      <c r="B6" s="6" t="n">
        <v>0</v>
      </c>
      <c r="C6" s="6" t="n">
        <v>0</v>
      </c>
    </row>
    <row r="7" spans="1:3">
      <c r="A7" s="4" t="s">
        <v>341</v>
      </c>
      <c r="B7" s="6" t="n">
        <v>0</v>
      </c>
      <c r="C7" s="6" t="n">
        <v>0</v>
      </c>
    </row>
    <row r="8" spans="1:3">
      <c r="A8" s="4" t="s">
        <v>342</v>
      </c>
    </row>
    <row r="9" spans="1:3">
      <c r="A9" s="4" t="s">
        <v>343</v>
      </c>
      <c r="B9" s="4" t="s">
        <v>344</v>
      </c>
    </row>
    <row r="10" spans="1:3">
      <c r="A10" s="4" t="s">
        <v>345</v>
      </c>
    </row>
    <row r="11" spans="1:3">
      <c r="A11" s="4" t="s">
        <v>343</v>
      </c>
      <c r="B11" s="4" t="s">
        <v>346</v>
      </c>
    </row>
    <row r="12" spans="1:3">
      <c r="A12" s="4" t="s">
        <v>347</v>
      </c>
    </row>
    <row r="13" spans="1:3">
      <c r="A13" s="4" t="s">
        <v>348</v>
      </c>
      <c r="B13" s="4" t="s">
        <v>349</v>
      </c>
    </row>
    <row r="14" spans="1:3">
      <c r="A14" s="4" t="s">
        <v>350</v>
      </c>
    </row>
    <row r="15" spans="1:3">
      <c r="A15" s="4" t="s">
        <v>348</v>
      </c>
      <c r="B15" s="4" t="s">
        <v>351</v>
      </c>
    </row>
    <row r="16" spans="1:3">
      <c r="A16" s="4" t="s">
        <v>352</v>
      </c>
    </row>
    <row r="17" spans="1:3">
      <c r="A17" s="4" t="s">
        <v>348</v>
      </c>
      <c r="B17" s="4" t="s">
        <v>349</v>
      </c>
    </row>
    <row r="18" spans="1:3">
      <c r="A18" s="4" t="s">
        <v>353</v>
      </c>
    </row>
    <row r="19" spans="1:3">
      <c r="A19" s="4" t="s">
        <v>348</v>
      </c>
      <c r="B19" s="4" t="s">
        <v>349</v>
      </c>
    </row>
    <row r="20" spans="1:3">
      <c r="A20" s="4" t="s">
        <v>354</v>
      </c>
    </row>
    <row r="21" spans="1:3">
      <c r="A21" s="4" t="s">
        <v>355</v>
      </c>
      <c r="B21" s="5" t="n">
        <v>2</v>
      </c>
    </row>
    <row r="22" spans="1:3">
      <c r="A22" s="4" t="s">
        <v>356</v>
      </c>
    </row>
    <row r="23" spans="1:3">
      <c r="A23" s="4" t="s">
        <v>357</v>
      </c>
      <c r="B23" s="4" t="s">
        <v>358</v>
      </c>
    </row>
    <row r="24" spans="1:3">
      <c r="A24" s="4" t="s">
        <v>359</v>
      </c>
    </row>
    <row r="25" spans="1:3">
      <c r="A25" s="4" t="s">
        <v>357</v>
      </c>
      <c r="B25"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1</v>
      </c>
      <c r="B1" s="2" t="s">
        <v>362</v>
      </c>
      <c r="C1" s="2" t="s">
        <v>363</v>
      </c>
      <c r="D1" s="2" t="s">
        <v>364</v>
      </c>
      <c r="E1" s="2" t="s">
        <v>4</v>
      </c>
      <c r="F1" s="2" t="s">
        <v>32</v>
      </c>
      <c r="G1" s="2" t="s">
        <v>2</v>
      </c>
      <c r="H1" s="2" t="s">
        <v>32</v>
      </c>
      <c r="I1" s="2" t="s">
        <v>73</v>
      </c>
    </row>
    <row r="2" spans="1:9">
      <c r="A2" s="4" t="s">
        <v>365</v>
      </c>
      <c r="G2" s="6" t="n">
        <v>-3475000</v>
      </c>
      <c r="H2" s="6" t="n">
        <v>-1208000</v>
      </c>
      <c r="I2" s="6" t="n">
        <v>202000</v>
      </c>
    </row>
    <row r="3" spans="1:9">
      <c r="A3" s="4" t="s">
        <v>366</v>
      </c>
    </row>
    <row r="4" spans="1:9">
      <c r="A4" s="4" t="s">
        <v>367</v>
      </c>
      <c r="B4" s="6" t="n">
        <v>6000000</v>
      </c>
    </row>
    <row r="5" spans="1:9">
      <c r="A5" s="4" t="s">
        <v>368</v>
      </c>
      <c r="B5" s="4" t="s">
        <v>349</v>
      </c>
    </row>
    <row r="6" spans="1:9">
      <c r="A6" s="4" t="s">
        <v>369</v>
      </c>
      <c r="B6" s="6" t="n">
        <v>3400000</v>
      </c>
    </row>
    <row r="7" spans="1:9">
      <c r="A7" s="4" t="s">
        <v>365</v>
      </c>
      <c r="C7" s="6" t="n">
        <v>-2400000</v>
      </c>
      <c r="D7" s="6" t="n">
        <v>880000</v>
      </c>
      <c r="E7" s="6" t="n">
        <v>-238000</v>
      </c>
    </row>
    <row r="8" spans="1:9">
      <c r="A8" s="4" t="s">
        <v>370</v>
      </c>
    </row>
    <row r="9" spans="1:9">
      <c r="A9" s="4" t="s">
        <v>371</v>
      </c>
      <c r="B9" s="4" t="s">
        <v>372</v>
      </c>
    </row>
    <row r="10" spans="1:9">
      <c r="A10" s="4" t="s">
        <v>373</v>
      </c>
    </row>
    <row r="11" spans="1:9">
      <c r="A11" s="4" t="s">
        <v>374</v>
      </c>
      <c r="F11" s="6" t="n">
        <v>901000</v>
      </c>
    </row>
    <row r="12" spans="1:9">
      <c r="A12" s="4" t="s">
        <v>375</v>
      </c>
    </row>
    <row r="13" spans="1:9">
      <c r="A13" s="4" t="s">
        <v>374</v>
      </c>
      <c r="F13" s="5" t="n">
        <v>551000</v>
      </c>
    </row>
    <row r="14" spans="1:9">
      <c r="A14" s="4" t="s">
        <v>376</v>
      </c>
    </row>
    <row r="15" spans="1:9">
      <c r="A15" s="4" t="s">
        <v>377</v>
      </c>
      <c r="G15" s="5" t="n">
        <v>0</v>
      </c>
    </row>
    <row r="16" spans="1:9">
      <c r="A16" s="4" t="s">
        <v>369</v>
      </c>
      <c r="F16" s="6" t="n">
        <v>3475000</v>
      </c>
      <c r="G16" s="4" t="s">
        <v>42</v>
      </c>
      <c r="H16" s="6" t="n">
        <v>34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52</v>
      </c>
      <c r="B3" s="4" t="s">
        <v>42</v>
      </c>
      <c r="C3" s="6" t="n">
        <v>3475</v>
      </c>
    </row>
    <row r="4" spans="1:3">
      <c r="A4" s="4" t="s">
        <v>110</v>
      </c>
      <c r="B4" s="4" t="s">
        <v>42</v>
      </c>
      <c r="C4" s="5" t="n">
        <v>3475</v>
      </c>
    </row>
    <row r="5" spans="1:3">
      <c r="A5" s="4" t="s">
        <v>380</v>
      </c>
    </row>
    <row r="6" spans="1:3">
      <c r="A6" s="3" t="s">
        <v>379</v>
      </c>
    </row>
    <row r="7" spans="1:3">
      <c r="A7" s="4" t="s">
        <v>52</v>
      </c>
      <c r="B7" s="4" t="s">
        <v>42</v>
      </c>
      <c r="C7" s="4" t="s">
        <v>42</v>
      </c>
    </row>
    <row r="8" spans="1:3">
      <c r="A8" s="4" t="s">
        <v>110</v>
      </c>
      <c r="B8" s="4" t="s">
        <v>42</v>
      </c>
      <c r="C8" s="4" t="s">
        <v>42</v>
      </c>
    </row>
    <row r="9" spans="1:3">
      <c r="A9" s="4" t="s">
        <v>381</v>
      </c>
    </row>
    <row r="10" spans="1:3">
      <c r="A10" s="3" t="s">
        <v>379</v>
      </c>
    </row>
    <row r="11" spans="1:3">
      <c r="A11" s="4" t="s">
        <v>52</v>
      </c>
      <c r="B11" s="4" t="s">
        <v>42</v>
      </c>
      <c r="C11" s="4" t="s">
        <v>42</v>
      </c>
    </row>
    <row r="12" spans="1:3">
      <c r="A12" s="4" t="s">
        <v>110</v>
      </c>
      <c r="B12" s="4" t="s">
        <v>42</v>
      </c>
      <c r="C12" s="4" t="s">
        <v>42</v>
      </c>
    </row>
    <row r="13" spans="1:3">
      <c r="A13" s="4" t="s">
        <v>382</v>
      </c>
    </row>
    <row r="14" spans="1:3">
      <c r="A14" s="3" t="s">
        <v>379</v>
      </c>
    </row>
    <row r="15" spans="1:3">
      <c r="A15" s="4" t="s">
        <v>52</v>
      </c>
      <c r="B15" s="4" t="s">
        <v>42</v>
      </c>
      <c r="C15" s="5" t="n">
        <v>3475</v>
      </c>
    </row>
    <row r="16" spans="1:3">
      <c r="A16" s="4" t="s">
        <v>110</v>
      </c>
      <c r="B16" s="4" t="s">
        <v>42</v>
      </c>
      <c r="C16" s="6" t="n">
        <v>34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2</v>
      </c>
    </row>
    <row r="3" spans="1:3">
      <c r="A3" s="4" t="s">
        <v>384</v>
      </c>
      <c r="B3" s="6" t="n">
        <v>3475</v>
      </c>
      <c r="C3" s="6" t="n">
        <v>1293</v>
      </c>
    </row>
    <row r="4" spans="1:3">
      <c r="A4" s="4" t="s">
        <v>85</v>
      </c>
      <c r="B4" s="5" t="n">
        <v>-3475</v>
      </c>
      <c r="C4" s="5" t="n">
        <v>244</v>
      </c>
    </row>
    <row r="5" spans="1:3">
      <c r="A5" s="4" t="s">
        <v>385</v>
      </c>
      <c r="C5" s="5" t="n">
        <v>3444</v>
      </c>
    </row>
    <row r="6" spans="1:3">
      <c r="A6" s="4" t="s">
        <v>386</v>
      </c>
      <c r="C6" s="5" t="n">
        <v>-1452</v>
      </c>
    </row>
    <row r="7" spans="1:3">
      <c r="A7" s="4" t="s">
        <v>387</v>
      </c>
      <c r="C7" s="5" t="n">
        <v>-54</v>
      </c>
    </row>
    <row r="8" spans="1:3">
      <c r="A8" s="4" t="s">
        <v>388</v>
      </c>
      <c r="B8" s="4" t="s">
        <v>42</v>
      </c>
      <c r="C8" s="6" t="n">
        <v>34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4" t="s">
        <v>390</v>
      </c>
      <c r="B2" s="6" t="n">
        <v>17807</v>
      </c>
      <c r="C2" s="6" t="n">
        <v>14050</v>
      </c>
    </row>
    <row r="3" spans="1:3">
      <c r="A3" s="4" t="s">
        <v>391</v>
      </c>
      <c r="B3" s="5" t="n">
        <v>-826</v>
      </c>
      <c r="C3" s="5" t="n">
        <v>-785</v>
      </c>
    </row>
    <row r="4" spans="1:3">
      <c r="A4" s="4" t="s">
        <v>35</v>
      </c>
      <c r="B4" s="6" t="n">
        <v>16981</v>
      </c>
      <c r="C4" s="6" t="n">
        <v>132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3</v>
      </c>
    </row>
    <row r="3" spans="1:4">
      <c r="A3" s="4" t="s">
        <v>393</v>
      </c>
      <c r="B3" s="6" t="n">
        <v>-785</v>
      </c>
      <c r="C3" s="6" t="n">
        <v>-314</v>
      </c>
      <c r="D3" s="6" t="n">
        <v>-114</v>
      </c>
    </row>
    <row r="4" spans="1:4">
      <c r="A4" s="4" t="s">
        <v>394</v>
      </c>
      <c r="B4" s="5" t="n">
        <v>-48</v>
      </c>
      <c r="C4" s="5" t="n">
        <v>-471</v>
      </c>
      <c r="D4" s="5" t="n">
        <v>-200</v>
      </c>
    </row>
    <row r="5" spans="1:4">
      <c r="A5" s="4" t="s">
        <v>395</v>
      </c>
      <c r="B5" s="5" t="n">
        <v>7</v>
      </c>
      <c r="C5" s="4" t="s">
        <v>42</v>
      </c>
      <c r="D5" s="4" t="s">
        <v>42</v>
      </c>
    </row>
    <row r="6" spans="1:4">
      <c r="A6" s="4" t="s">
        <v>396</v>
      </c>
      <c r="B6" s="6" t="n">
        <v>-826</v>
      </c>
      <c r="C6" s="6" t="n">
        <v>-785</v>
      </c>
      <c r="D6" s="6" t="n">
        <v>-3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6" t="n">
        <v>6927</v>
      </c>
      <c r="C2" s="6" t="n">
        <v>4928</v>
      </c>
    </row>
    <row r="3" spans="1:3">
      <c r="A3" s="4" t="s">
        <v>399</v>
      </c>
      <c r="B3" s="5" t="n">
        <v>179</v>
      </c>
      <c r="C3" s="4" t="s">
        <v>42</v>
      </c>
    </row>
    <row r="4" spans="1:3">
      <c r="A4" s="4" t="s">
        <v>400</v>
      </c>
      <c r="B4" s="5" t="n">
        <v>3036</v>
      </c>
      <c r="C4" s="5" t="n">
        <v>2509</v>
      </c>
    </row>
    <row r="5" spans="1:3">
      <c r="A5" s="4" t="s">
        <v>401</v>
      </c>
      <c r="B5" s="6" t="n">
        <v>10142</v>
      </c>
      <c r="C5" s="6" t="n">
        <v>7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v>
      </c>
      <c r="B1" s="2" t="s">
        <v>1</v>
      </c>
    </row>
    <row r="2" spans="1:4">
      <c r="B2" s="2" t="s">
        <v>2</v>
      </c>
      <c r="C2" s="2" t="s">
        <v>32</v>
      </c>
      <c r="D2" s="2" t="s">
        <v>73</v>
      </c>
    </row>
    <row r="3" spans="1:4">
      <c r="A3" s="4" t="s">
        <v>97</v>
      </c>
      <c r="B3" s="6" t="n">
        <v>-32885</v>
      </c>
      <c r="C3" s="6" t="n">
        <v>-22349</v>
      </c>
      <c r="D3" s="6" t="n">
        <v>-24478</v>
      </c>
    </row>
    <row r="4" spans="1:4">
      <c r="A4" s="3" t="s">
        <v>101</v>
      </c>
    </row>
    <row r="5" spans="1:4">
      <c r="A5" s="4" t="s">
        <v>102</v>
      </c>
      <c r="B5" s="5" t="n">
        <v>2039</v>
      </c>
      <c r="C5" s="5" t="n">
        <v>-2474</v>
      </c>
      <c r="D5" s="5" t="n">
        <v>-707</v>
      </c>
    </row>
    <row r="6" spans="1:4">
      <c r="A6" s="4" t="s">
        <v>103</v>
      </c>
      <c r="B6" s="5" t="n">
        <v>2039</v>
      </c>
      <c r="C6" s="5" t="n">
        <v>-2474</v>
      </c>
      <c r="D6" s="5" t="n">
        <v>-707</v>
      </c>
    </row>
    <row r="7" spans="1:4">
      <c r="A7" s="4" t="s">
        <v>104</v>
      </c>
      <c r="B7" s="6" t="n">
        <v>-30846</v>
      </c>
      <c r="C7" s="6" t="n">
        <v>-24823</v>
      </c>
      <c r="D7" s="6" t="n">
        <v>-25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3</v>
      </c>
    </row>
    <row r="3" spans="1:4">
      <c r="A3" s="4" t="s">
        <v>403</v>
      </c>
      <c r="B3" s="9" t="n">
        <v>3.3</v>
      </c>
      <c r="C3" s="9" t="n">
        <v>2.6</v>
      </c>
      <c r="D3" s="6" t="n">
        <v>2</v>
      </c>
    </row>
    <row r="4" spans="1:4">
      <c r="A4" s="4" t="s">
        <v>347</v>
      </c>
    </row>
    <row r="5" spans="1:4">
      <c r="A5" s="4" t="s">
        <v>348</v>
      </c>
      <c r="B5" s="4" t="s">
        <v>349</v>
      </c>
    </row>
    <row r="6" spans="1:4">
      <c r="A6" s="4" t="s">
        <v>350</v>
      </c>
    </row>
    <row r="7" spans="1:4">
      <c r="A7" s="4" t="s">
        <v>348</v>
      </c>
      <c r="B7" s="4" t="s">
        <v>351</v>
      </c>
    </row>
    <row r="8" spans="1:4">
      <c r="A8" s="4" t="s">
        <v>352</v>
      </c>
    </row>
    <row r="9" spans="1:4">
      <c r="A9" s="4" t="s">
        <v>348</v>
      </c>
      <c r="B9" s="4" t="s">
        <v>349</v>
      </c>
    </row>
    <row r="10" spans="1:4">
      <c r="A10" s="4" t="s">
        <v>353</v>
      </c>
    </row>
    <row r="11" spans="1:4">
      <c r="A11" s="4" t="s">
        <v>348</v>
      </c>
      <c r="B11" s="4" t="s">
        <v>3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405</v>
      </c>
      <c r="B2" s="6" t="n">
        <v>22343</v>
      </c>
      <c r="C2" s="6" t="n">
        <v>17516</v>
      </c>
    </row>
    <row r="3" spans="1:3">
      <c r="A3" s="4" t="s">
        <v>406</v>
      </c>
      <c r="B3" s="5" t="n">
        <v>-13276</v>
      </c>
      <c r="C3" s="5" t="n">
        <v>-9723</v>
      </c>
    </row>
    <row r="4" spans="1:3">
      <c r="A4" s="4" t="s">
        <v>40</v>
      </c>
      <c r="B4" s="5" t="n">
        <v>9067</v>
      </c>
      <c r="C4" s="5" t="n">
        <v>7793</v>
      </c>
    </row>
    <row r="5" spans="1:3">
      <c r="A5" s="4" t="s">
        <v>407</v>
      </c>
    </row>
    <row r="6" spans="1:3">
      <c r="A6" s="4" t="s">
        <v>405</v>
      </c>
      <c r="B6" s="5" t="n">
        <v>8137</v>
      </c>
      <c r="C6" s="5" t="n">
        <v>5971</v>
      </c>
    </row>
    <row r="7" spans="1:3">
      <c r="A7" s="4" t="s">
        <v>408</v>
      </c>
    </row>
    <row r="8" spans="1:3">
      <c r="A8" s="4" t="s">
        <v>405</v>
      </c>
      <c r="B8" s="5" t="n">
        <v>3885</v>
      </c>
      <c r="C8" s="5" t="n">
        <v>3199</v>
      </c>
    </row>
    <row r="9" spans="1:3">
      <c r="A9" s="4" t="s">
        <v>409</v>
      </c>
    </row>
    <row r="10" spans="1:3">
      <c r="A10" s="4" t="s">
        <v>405</v>
      </c>
      <c r="B10" s="5" t="n">
        <v>3963</v>
      </c>
      <c r="C10" s="5" t="n">
        <v>3364</v>
      </c>
    </row>
    <row r="11" spans="1:3">
      <c r="A11" s="4" t="s">
        <v>410</v>
      </c>
    </row>
    <row r="12" spans="1:3">
      <c r="A12" s="4" t="s">
        <v>405</v>
      </c>
      <c r="B12" s="5" t="n">
        <v>2526</v>
      </c>
      <c r="C12" s="5" t="n">
        <v>1479</v>
      </c>
    </row>
    <row r="13" spans="1:3">
      <c r="A13" s="4" t="s">
        <v>353</v>
      </c>
    </row>
    <row r="14" spans="1:3">
      <c r="A14" s="4" t="s">
        <v>405</v>
      </c>
      <c r="B14" s="5" t="n">
        <v>3303</v>
      </c>
      <c r="C14" s="5" t="n">
        <v>2655</v>
      </c>
    </row>
    <row r="15" spans="1:3">
      <c r="A15" s="4" t="s">
        <v>411</v>
      </c>
    </row>
    <row r="16" spans="1:3">
      <c r="A16" s="4" t="s">
        <v>405</v>
      </c>
      <c r="B16" s="6" t="n">
        <v>529</v>
      </c>
      <c r="C16" s="6" t="n">
        <v>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412</v>
      </c>
      <c r="B1" s="2" t="s">
        <v>413</v>
      </c>
      <c r="F1" s="2" t="s">
        <v>414</v>
      </c>
      <c r="G1" s="2" t="s">
        <v>1</v>
      </c>
    </row>
    <row r="2" spans="1:9">
      <c r="B2" s="2" t="s">
        <v>2</v>
      </c>
      <c r="C2" s="2" t="s">
        <v>364</v>
      </c>
      <c r="D2" s="2" t="s">
        <v>4</v>
      </c>
      <c r="E2" s="2" t="s">
        <v>32</v>
      </c>
      <c r="F2" s="2" t="s">
        <v>415</v>
      </c>
      <c r="G2" s="2" t="s">
        <v>2</v>
      </c>
      <c r="H2" s="2" t="s">
        <v>32</v>
      </c>
      <c r="I2" s="2" t="s">
        <v>73</v>
      </c>
    </row>
    <row r="3" spans="1:9">
      <c r="A3" s="4" t="s">
        <v>416</v>
      </c>
      <c r="F3" s="6" t="n">
        <v>92000</v>
      </c>
      <c r="G3" s="6" t="n">
        <v>891000</v>
      </c>
      <c r="H3" s="6" t="n">
        <v>435000</v>
      </c>
    </row>
    <row r="4" spans="1:9">
      <c r="A4" s="4" t="s">
        <v>417</v>
      </c>
      <c r="B4" s="6" t="n">
        <v>700000</v>
      </c>
      <c r="G4" s="5" t="n">
        <v>700000</v>
      </c>
    </row>
    <row r="5" spans="1:9">
      <c r="A5" s="4" t="s">
        <v>418</v>
      </c>
      <c r="B5" s="5" t="n">
        <v>600000</v>
      </c>
      <c r="G5" s="5" t="n">
        <v>600000</v>
      </c>
    </row>
    <row r="6" spans="1:9">
      <c r="A6" s="4" t="s">
        <v>419</v>
      </c>
      <c r="G6" s="5" t="n">
        <v>145000</v>
      </c>
    </row>
    <row r="7" spans="1:9">
      <c r="A7" s="4" t="s">
        <v>124</v>
      </c>
      <c r="B7" s="5" t="n">
        <v>7200000</v>
      </c>
      <c r="C7" s="6" t="n">
        <v>11100000</v>
      </c>
      <c r="G7" s="5" t="n">
        <v>18300000</v>
      </c>
      <c r="H7" s="6" t="n">
        <v>1765000</v>
      </c>
      <c r="I7" s="6" t="n">
        <v>419000</v>
      </c>
    </row>
    <row r="8" spans="1:9">
      <c r="A8" s="4" t="s">
        <v>420</v>
      </c>
      <c r="B8" s="5" t="n">
        <v>700000</v>
      </c>
      <c r="G8" s="5" t="n">
        <v>700000</v>
      </c>
    </row>
    <row r="9" spans="1:9">
      <c r="A9" s="4" t="s">
        <v>421</v>
      </c>
      <c r="B9" s="5" t="n">
        <v>700000</v>
      </c>
      <c r="G9" s="5" t="n">
        <v>700000</v>
      </c>
    </row>
    <row r="10" spans="1:9">
      <c r="A10" s="4" t="s">
        <v>422</v>
      </c>
      <c r="B10" s="5" t="n">
        <v>700000</v>
      </c>
      <c r="G10" s="6" t="n">
        <v>700000</v>
      </c>
    </row>
    <row r="11" spans="1:9">
      <c r="A11" s="4" t="s">
        <v>423</v>
      </c>
    </row>
    <row r="12" spans="1:9">
      <c r="A12" s="4" t="s">
        <v>124</v>
      </c>
      <c r="C12" s="5" t="n">
        <v>9200000</v>
      </c>
    </row>
    <row r="13" spans="1:9">
      <c r="A13" s="4" t="s">
        <v>424</v>
      </c>
    </row>
    <row r="14" spans="1:9">
      <c r="A14" s="4" t="s">
        <v>124</v>
      </c>
      <c r="C14" s="5" t="n">
        <v>1100000</v>
      </c>
    </row>
    <row r="15" spans="1:9">
      <c r="A15" s="4" t="s">
        <v>425</v>
      </c>
    </row>
    <row r="16" spans="1:9">
      <c r="A16" s="4" t="s">
        <v>124</v>
      </c>
      <c r="C16" s="6" t="n">
        <v>701000</v>
      </c>
    </row>
    <row r="17" spans="1:9">
      <c r="A17" s="4" t="s">
        <v>366</v>
      </c>
    </row>
    <row r="18" spans="1:9">
      <c r="A18" s="4" t="s">
        <v>426</v>
      </c>
      <c r="D18" s="6" t="n">
        <v>-45000</v>
      </c>
    </row>
    <row r="19" spans="1:9">
      <c r="A19" s="4" t="s">
        <v>419</v>
      </c>
      <c r="D19" s="5" t="n">
        <v>22500</v>
      </c>
    </row>
    <row r="20" spans="1:9">
      <c r="A20" s="4" t="s">
        <v>427</v>
      </c>
      <c r="D20" s="5" t="n">
        <v>58000</v>
      </c>
    </row>
    <row r="21" spans="1:9">
      <c r="A21" s="4" t="s">
        <v>428</v>
      </c>
      <c r="D21" s="5" t="n">
        <v>-44000</v>
      </c>
    </row>
    <row r="22" spans="1:9">
      <c r="A22" s="4" t="s">
        <v>429</v>
      </c>
      <c r="D22" s="5" t="n">
        <v>-26000</v>
      </c>
    </row>
    <row r="23" spans="1:9">
      <c r="A23" s="4" t="s">
        <v>430</v>
      </c>
    </row>
    <row r="24" spans="1:9">
      <c r="A24" s="4" t="s">
        <v>124</v>
      </c>
      <c r="B24" s="5" t="n">
        <v>7000000</v>
      </c>
    </row>
    <row r="25" spans="1:9">
      <c r="A25" s="4" t="s">
        <v>431</v>
      </c>
    </row>
    <row r="26" spans="1:9">
      <c r="A26" s="4" t="s">
        <v>432</v>
      </c>
      <c r="D26" s="5" t="n">
        <v>22500</v>
      </c>
    </row>
    <row r="27" spans="1:9">
      <c r="A27" s="4" t="s">
        <v>433</v>
      </c>
    </row>
    <row r="28" spans="1:9">
      <c r="A28" s="4" t="s">
        <v>432</v>
      </c>
      <c r="D28" s="5" t="n">
        <v>-50000</v>
      </c>
    </row>
    <row r="29" spans="1:9">
      <c r="A29" s="4" t="s">
        <v>124</v>
      </c>
      <c r="B29" s="5" t="n">
        <v>98000</v>
      </c>
    </row>
    <row r="30" spans="1:9">
      <c r="A30" s="4" t="s">
        <v>434</v>
      </c>
    </row>
    <row r="31" spans="1:9">
      <c r="A31" s="4" t="s">
        <v>432</v>
      </c>
      <c r="D31" s="6" t="n">
        <v>-130000</v>
      </c>
    </row>
    <row r="32" spans="1:9">
      <c r="A32" s="4" t="s">
        <v>124</v>
      </c>
      <c r="B32" s="6" t="n">
        <v>166000</v>
      </c>
    </row>
    <row r="33" spans="1:9">
      <c r="A33" s="4" t="s">
        <v>435</v>
      </c>
    </row>
    <row r="34" spans="1:9">
      <c r="A34" s="4" t="s">
        <v>436</v>
      </c>
      <c r="E34" s="6" t="n">
        <v>1400000</v>
      </c>
    </row>
  </sheetData>
  <mergeCells count="3">
    <mergeCell ref="A1:A2"/>
    <mergeCell ref="B1:E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7</v>
      </c>
      <c r="B1" s="2" t="s">
        <v>413</v>
      </c>
      <c r="D1" s="2" t="s">
        <v>1</v>
      </c>
    </row>
    <row r="2" spans="1:5">
      <c r="B2" s="2" t="s">
        <v>4</v>
      </c>
      <c r="C2" s="2" t="s">
        <v>32</v>
      </c>
      <c r="D2" s="2" t="s">
        <v>2</v>
      </c>
      <c r="E2" s="2" t="s">
        <v>32</v>
      </c>
    </row>
    <row r="3" spans="1:5">
      <c r="A3" s="4" t="s">
        <v>438</v>
      </c>
      <c r="D3" s="6" t="n">
        <v>3822000</v>
      </c>
      <c r="E3" s="6" t="n">
        <v>45000</v>
      </c>
    </row>
    <row r="4" spans="1:5">
      <c r="A4" s="4" t="s">
        <v>439</v>
      </c>
      <c r="E4" s="5" t="n">
        <v>-43000</v>
      </c>
    </row>
    <row r="5" spans="1:5">
      <c r="A5" s="4" t="s">
        <v>387</v>
      </c>
      <c r="E5" s="5" t="n">
        <v>-2000</v>
      </c>
    </row>
    <row r="6" spans="1:5">
      <c r="A6" s="4" t="s">
        <v>440</v>
      </c>
      <c r="D6" s="5" t="n">
        <v>145000</v>
      </c>
    </row>
    <row r="7" spans="1:5">
      <c r="A7" s="4" t="s">
        <v>438</v>
      </c>
      <c r="C7" s="6" t="n">
        <v>3822000</v>
      </c>
      <c r="D7" s="5" t="n">
        <v>3967000</v>
      </c>
      <c r="E7" s="5" t="n">
        <v>3822000</v>
      </c>
    </row>
    <row r="8" spans="1:5">
      <c r="A8" s="4" t="s">
        <v>441</v>
      </c>
    </row>
    <row r="9" spans="1:5">
      <c r="A9" s="4" t="s">
        <v>442</v>
      </c>
      <c r="E9" s="5" t="n">
        <v>2645000</v>
      </c>
    </row>
    <row r="10" spans="1:5">
      <c r="A10" s="4" t="s">
        <v>439</v>
      </c>
      <c r="D10" s="6" t="n">
        <v>0</v>
      </c>
      <c r="E10" s="5" t="n">
        <v>0</v>
      </c>
    </row>
    <row r="11" spans="1:5">
      <c r="A11" s="4" t="s">
        <v>366</v>
      </c>
    </row>
    <row r="12" spans="1:5">
      <c r="A12" s="4" t="s">
        <v>442</v>
      </c>
      <c r="E12" s="6" t="n">
        <v>1177000</v>
      </c>
    </row>
    <row r="13" spans="1:5">
      <c r="A13" s="4" t="s">
        <v>439</v>
      </c>
      <c r="C13" s="6" t="n">
        <v>0</v>
      </c>
    </row>
    <row r="14" spans="1:5">
      <c r="A14" s="4" t="s">
        <v>440</v>
      </c>
      <c r="B14" s="6" t="n">
        <v>225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4" t="s">
        <v>444</v>
      </c>
      <c r="B3" s="6" t="n">
        <v>1526</v>
      </c>
      <c r="C3" s="6" t="n">
        <v>915</v>
      </c>
    </row>
    <row r="4" spans="1:3">
      <c r="A4" s="4" t="s">
        <v>445</v>
      </c>
      <c r="B4" s="5" t="n">
        <v>7849</v>
      </c>
      <c r="C4" s="5" t="n">
        <v>11017</v>
      </c>
    </row>
    <row r="5" spans="1:3">
      <c r="A5" s="4" t="s">
        <v>446</v>
      </c>
      <c r="B5" s="5" t="n">
        <v>9375</v>
      </c>
      <c r="C5" s="5" t="n">
        <v>28102</v>
      </c>
    </row>
    <row r="6" spans="1:3">
      <c r="A6" s="4" t="s">
        <v>447</v>
      </c>
      <c r="B6" s="5" t="n">
        <v>7849</v>
      </c>
      <c r="C6" s="5" t="n">
        <v>27187</v>
      </c>
    </row>
    <row r="7" spans="1:3">
      <c r="A7" s="4" t="s">
        <v>448</v>
      </c>
      <c r="B7" s="4" t="s">
        <v>42</v>
      </c>
      <c r="C7" s="5" t="n">
        <v>16170</v>
      </c>
    </row>
    <row r="8" spans="1:3">
      <c r="A8" s="4" t="s">
        <v>449</v>
      </c>
      <c r="B8" s="4" t="s">
        <v>42</v>
      </c>
      <c r="C8" s="5" t="n">
        <v>16170</v>
      </c>
    </row>
    <row r="9" spans="1:3">
      <c r="A9" s="4" t="s">
        <v>342</v>
      </c>
    </row>
    <row r="10" spans="1:3">
      <c r="A10" s="4" t="s">
        <v>450</v>
      </c>
      <c r="B10" s="4" t="s">
        <v>344</v>
      </c>
    </row>
    <row r="11" spans="1:3">
      <c r="A11" s="4" t="s">
        <v>345</v>
      </c>
    </row>
    <row r="12" spans="1:3">
      <c r="A12" s="4" t="s">
        <v>450</v>
      </c>
      <c r="B12" s="4" t="s">
        <v>346</v>
      </c>
    </row>
    <row r="13" spans="1:3">
      <c r="A13" s="4" t="s">
        <v>451</v>
      </c>
    </row>
    <row r="14" spans="1:3">
      <c r="A14" s="4" t="s">
        <v>448</v>
      </c>
      <c r="C14" s="5" t="n">
        <v>9200</v>
      </c>
    </row>
    <row r="15" spans="1:3">
      <c r="A15" s="4" t="s">
        <v>449</v>
      </c>
      <c r="C15" s="5" t="n">
        <v>9200</v>
      </c>
    </row>
    <row r="16" spans="1:3">
      <c r="A16" s="4" t="s">
        <v>430</v>
      </c>
    </row>
    <row r="17" spans="1:3">
      <c r="A17" s="4" t="s">
        <v>448</v>
      </c>
      <c r="C17" s="5" t="n">
        <v>6970</v>
      </c>
    </row>
    <row r="18" spans="1:3">
      <c r="A18" s="4" t="s">
        <v>449</v>
      </c>
      <c r="C18" s="6" t="n">
        <v>6970</v>
      </c>
    </row>
    <row r="19" spans="1:3">
      <c r="A19" s="4" t="s">
        <v>452</v>
      </c>
    </row>
    <row r="20" spans="1:3">
      <c r="A20" s="4" t="s">
        <v>450</v>
      </c>
      <c r="B20" s="4" t="s">
        <v>453</v>
      </c>
      <c r="C20" s="4" t="s">
        <v>453</v>
      </c>
    </row>
    <row r="21" spans="1:3">
      <c r="A21" s="4" t="s">
        <v>454</v>
      </c>
      <c r="B21" s="6" t="n">
        <v>5100</v>
      </c>
      <c r="C21" s="6" t="n">
        <v>5100</v>
      </c>
    </row>
    <row r="22" spans="1:3">
      <c r="A22" s="4" t="s">
        <v>444</v>
      </c>
      <c r="B22" s="5" t="n">
        <v>510</v>
      </c>
      <c r="C22" s="5" t="n">
        <v>170</v>
      </c>
    </row>
    <row r="23" spans="1:3">
      <c r="A23" s="4" t="s">
        <v>445</v>
      </c>
      <c r="B23" s="6" t="n">
        <v>4590</v>
      </c>
      <c r="C23" s="6" t="n">
        <v>4930</v>
      </c>
    </row>
    <row r="24" spans="1:3">
      <c r="A24" s="4" t="s">
        <v>455</v>
      </c>
    </row>
    <row r="25" spans="1:3">
      <c r="A25" s="4" t="s">
        <v>450</v>
      </c>
      <c r="B25" s="4" t="s">
        <v>453</v>
      </c>
      <c r="C25" s="4" t="s">
        <v>453</v>
      </c>
    </row>
    <row r="26" spans="1:3">
      <c r="A26" s="4" t="s">
        <v>454</v>
      </c>
      <c r="B26" s="6" t="n">
        <v>883</v>
      </c>
      <c r="C26" s="6" t="n">
        <v>860</v>
      </c>
    </row>
    <row r="27" spans="1:3">
      <c r="A27" s="4" t="s">
        <v>444</v>
      </c>
      <c r="B27" s="5" t="n">
        <v>72</v>
      </c>
      <c r="C27" s="5" t="n">
        <v>9</v>
      </c>
    </row>
    <row r="28" spans="1:3">
      <c r="A28" s="4" t="s">
        <v>445</v>
      </c>
      <c r="B28" s="6" t="n">
        <v>811</v>
      </c>
      <c r="C28" s="6" t="n">
        <v>851</v>
      </c>
    </row>
    <row r="29" spans="1:3">
      <c r="A29" s="4" t="s">
        <v>456</v>
      </c>
    </row>
    <row r="30" spans="1:3">
      <c r="A30" s="4" t="s">
        <v>450</v>
      </c>
      <c r="B30" s="4" t="s">
        <v>351</v>
      </c>
      <c r="C30" s="4" t="s">
        <v>351</v>
      </c>
    </row>
    <row r="31" spans="1:3">
      <c r="A31" s="4" t="s">
        <v>454</v>
      </c>
      <c r="B31" s="6" t="n">
        <v>1400</v>
      </c>
      <c r="C31" s="6" t="n">
        <v>2700</v>
      </c>
    </row>
    <row r="32" spans="1:3">
      <c r="A32" s="4" t="s">
        <v>444</v>
      </c>
      <c r="B32" s="5" t="n">
        <v>210</v>
      </c>
      <c r="C32" s="5" t="n">
        <v>135</v>
      </c>
    </row>
    <row r="33" spans="1:3">
      <c r="A33" s="4" t="s">
        <v>445</v>
      </c>
      <c r="B33" s="5" t="n">
        <v>1190</v>
      </c>
      <c r="C33" s="5" t="n">
        <v>2565</v>
      </c>
    </row>
    <row r="34" spans="1:3">
      <c r="A34" s="4" t="s">
        <v>457</v>
      </c>
    </row>
    <row r="35" spans="1:3">
      <c r="A35" s="4" t="s">
        <v>454</v>
      </c>
      <c r="B35" s="5" t="n">
        <v>130</v>
      </c>
      <c r="C35" s="5" t="n">
        <v>400</v>
      </c>
    </row>
    <row r="36" spans="1:3">
      <c r="A36" s="4" t="s">
        <v>444</v>
      </c>
      <c r="B36" s="5" t="n">
        <v>14</v>
      </c>
      <c r="C36" s="5" t="n">
        <v>11</v>
      </c>
    </row>
    <row r="37" spans="1:3">
      <c r="A37" s="4" t="s">
        <v>445</v>
      </c>
      <c r="B37" s="6" t="n">
        <v>116</v>
      </c>
      <c r="C37" s="6" t="n">
        <v>389</v>
      </c>
    </row>
    <row r="38" spans="1:3">
      <c r="A38" s="4" t="s">
        <v>458</v>
      </c>
    </row>
    <row r="39" spans="1:3">
      <c r="A39" s="4" t="s">
        <v>450</v>
      </c>
      <c r="B39" s="4" t="s">
        <v>344</v>
      </c>
      <c r="C39" s="4" t="s">
        <v>344</v>
      </c>
    </row>
    <row r="40" spans="1:3">
      <c r="A40" s="4" t="s">
        <v>459</v>
      </c>
    </row>
    <row r="41" spans="1:3">
      <c r="A41" s="4" t="s">
        <v>450</v>
      </c>
      <c r="B41" s="4" t="s">
        <v>460</v>
      </c>
      <c r="C41" s="4" t="s">
        <v>460</v>
      </c>
    </row>
    <row r="42" spans="1:3">
      <c r="A42" s="4" t="s">
        <v>461</v>
      </c>
    </row>
    <row r="43" spans="1:3">
      <c r="A43" s="4" t="s">
        <v>450</v>
      </c>
      <c r="B43" s="4" t="s">
        <v>462</v>
      </c>
      <c r="C43" s="4" t="s">
        <v>462</v>
      </c>
    </row>
    <row r="44" spans="1:3">
      <c r="A44" s="4" t="s">
        <v>454</v>
      </c>
      <c r="B44" s="6" t="n">
        <v>1140</v>
      </c>
      <c r="C44" s="6" t="n">
        <v>1900</v>
      </c>
    </row>
    <row r="45" spans="1:3">
      <c r="A45" s="4" t="s">
        <v>444</v>
      </c>
      <c r="B45" s="5" t="n">
        <v>107</v>
      </c>
      <c r="C45" s="5" t="n">
        <v>59</v>
      </c>
    </row>
    <row r="46" spans="1:3">
      <c r="A46" s="4" t="s">
        <v>445</v>
      </c>
      <c r="B46" s="6" t="n">
        <v>1033</v>
      </c>
      <c r="C46" s="6" t="n">
        <v>1841</v>
      </c>
    </row>
    <row r="47" spans="1:3">
      <c r="A47" s="4" t="s">
        <v>463</v>
      </c>
    </row>
    <row r="48" spans="1:3">
      <c r="A48" s="4" t="s">
        <v>450</v>
      </c>
      <c r="B48" s="4" t="s">
        <v>344</v>
      </c>
      <c r="C48" s="4" t="s">
        <v>344</v>
      </c>
    </row>
    <row r="49" spans="1:3">
      <c r="A49" s="4" t="s">
        <v>454</v>
      </c>
      <c r="B49" s="6" t="n">
        <v>30</v>
      </c>
      <c r="C49" s="6" t="n">
        <v>290</v>
      </c>
    </row>
    <row r="50" spans="1:3">
      <c r="A50" s="4" t="s">
        <v>444</v>
      </c>
      <c r="B50" s="5" t="n">
        <v>8</v>
      </c>
      <c r="C50" s="5" t="n">
        <v>9</v>
      </c>
    </row>
    <row r="51" spans="1:3">
      <c r="A51" s="4" t="s">
        <v>445</v>
      </c>
      <c r="B51" s="5" t="n">
        <v>22</v>
      </c>
      <c r="C51" s="5" t="n">
        <v>281</v>
      </c>
    </row>
    <row r="52" spans="1:3">
      <c r="A52" s="4" t="s">
        <v>464</v>
      </c>
    </row>
    <row r="53" spans="1:3">
      <c r="A53" s="4" t="s">
        <v>454</v>
      </c>
      <c r="B53" s="5" t="n">
        <v>692</v>
      </c>
      <c r="C53" s="5" t="n">
        <v>632</v>
      </c>
    </row>
    <row r="54" spans="1:3">
      <c r="A54" s="4" t="s">
        <v>444</v>
      </c>
      <c r="B54" s="5" t="n">
        <v>605</v>
      </c>
      <c r="C54" s="5" t="n">
        <v>518</v>
      </c>
    </row>
    <row r="55" spans="1:3">
      <c r="A55" s="4" t="s">
        <v>445</v>
      </c>
      <c r="B55" s="6" t="n">
        <v>87</v>
      </c>
      <c r="C55" s="6" t="n">
        <v>114</v>
      </c>
    </row>
    <row r="56" spans="1:3">
      <c r="A56" s="4" t="s">
        <v>465</v>
      </c>
    </row>
    <row r="57" spans="1:3">
      <c r="A57" s="4" t="s">
        <v>450</v>
      </c>
      <c r="B57" s="4" t="s">
        <v>344</v>
      </c>
      <c r="C57" s="4" t="s">
        <v>344</v>
      </c>
    </row>
    <row r="58" spans="1:3">
      <c r="A58" s="4" t="s">
        <v>466</v>
      </c>
    </row>
    <row r="59" spans="1:3">
      <c r="A59" s="4" t="s">
        <v>450</v>
      </c>
      <c r="B59" s="4" t="s">
        <v>351</v>
      </c>
      <c r="C59" s="4" t="s">
        <v>351</v>
      </c>
    </row>
    <row r="60" spans="1:3">
      <c r="A60" s="4" t="s">
        <v>467</v>
      </c>
    </row>
    <row r="61" spans="1:3">
      <c r="A61" s="4" t="s">
        <v>450</v>
      </c>
      <c r="C61" s="4" t="s">
        <v>468</v>
      </c>
    </row>
    <row r="62" spans="1:3">
      <c r="A62" s="4" t="s">
        <v>454</v>
      </c>
      <c r="C62" s="6" t="n">
        <v>50</v>
      </c>
    </row>
    <row r="63" spans="1:3">
      <c r="A63" s="4" t="s">
        <v>444</v>
      </c>
      <c r="C63" s="5" t="n">
        <v>4</v>
      </c>
    </row>
    <row r="64" spans="1:3">
      <c r="A64" s="4" t="s">
        <v>445</v>
      </c>
      <c r="C64" s="6" t="n">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6162</v>
      </c>
      <c r="C2" s="6" t="n">
        <v>6592</v>
      </c>
    </row>
    <row r="3" spans="1:3">
      <c r="A3" s="4" t="s">
        <v>471</v>
      </c>
      <c r="B3" s="5" t="n">
        <v>1419</v>
      </c>
      <c r="C3" s="5" t="n">
        <v>4423</v>
      </c>
    </row>
    <row r="4" spans="1:3">
      <c r="A4" s="4" t="s">
        <v>472</v>
      </c>
      <c r="B4" s="5" t="n">
        <v>688</v>
      </c>
      <c r="C4" s="5" t="n">
        <v>1135</v>
      </c>
    </row>
    <row r="5" spans="1:3">
      <c r="A5" s="4" t="s">
        <v>473</v>
      </c>
      <c r="B5" s="5" t="n">
        <v>2865</v>
      </c>
      <c r="C5" s="5" t="n">
        <v>2132</v>
      </c>
    </row>
    <row r="6" spans="1:3">
      <c r="A6" s="4" t="s">
        <v>474</v>
      </c>
      <c r="B6" s="6" t="n">
        <v>11134</v>
      </c>
      <c r="C6" s="6" t="n">
        <v>142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75</v>
      </c>
      <c r="B1" s="2" t="s">
        <v>476</v>
      </c>
      <c r="C1" s="2" t="s">
        <v>335</v>
      </c>
      <c r="D1" s="2" t="s">
        <v>334</v>
      </c>
      <c r="E1" s="2" t="s">
        <v>477</v>
      </c>
    </row>
    <row r="2" spans="1:5">
      <c r="A2" s="4" t="s">
        <v>478</v>
      </c>
      <c r="E2" s="4" t="s">
        <v>479</v>
      </c>
    </row>
    <row r="3" spans="1:5">
      <c r="A3" s="4" t="s">
        <v>480</v>
      </c>
      <c r="C3" s="6" t="n">
        <v>84000</v>
      </c>
      <c r="D3" s="6" t="n">
        <v>91000</v>
      </c>
    </row>
    <row r="4" spans="1:5">
      <c r="A4" s="4" t="s">
        <v>481</v>
      </c>
      <c r="C4" s="5" t="n">
        <v>29601000</v>
      </c>
      <c r="D4" s="5" t="n">
        <v>29904000</v>
      </c>
    </row>
    <row r="5" spans="1:5">
      <c r="A5" s="4" t="s">
        <v>482</v>
      </c>
    </row>
    <row r="6" spans="1:5">
      <c r="A6" s="4" t="s">
        <v>483</v>
      </c>
      <c r="B6" s="6" t="n">
        <v>40000000</v>
      </c>
    </row>
    <row r="7" spans="1:5">
      <c r="A7" s="4" t="s">
        <v>484</v>
      </c>
      <c r="B7" s="6" t="n">
        <v>60000000</v>
      </c>
    </row>
    <row r="8" spans="1:5">
      <c r="A8" s="4" t="s">
        <v>485</v>
      </c>
      <c r="B8" s="4" t="s">
        <v>486</v>
      </c>
    </row>
    <row r="9" spans="1:5">
      <c r="A9" s="4" t="s">
        <v>487</v>
      </c>
    </row>
    <row r="10" spans="1:5">
      <c r="A10" s="4" t="s">
        <v>488</v>
      </c>
      <c r="B10" s="6" t="n">
        <v>10000000</v>
      </c>
    </row>
    <row r="11" spans="1:5">
      <c r="A11" s="4" t="s">
        <v>489</v>
      </c>
      <c r="B11" s="4" t="s">
        <v>490</v>
      </c>
    </row>
    <row r="12" spans="1:5">
      <c r="A12" s="4" t="s">
        <v>491</v>
      </c>
      <c r="B12" s="4" t="s">
        <v>492</v>
      </c>
    </row>
    <row r="13" spans="1:5">
      <c r="A13" s="4" t="s">
        <v>493</v>
      </c>
      <c r="B13" s="4" t="s">
        <v>494</v>
      </c>
    </row>
    <row r="14" spans="1:5">
      <c r="A14" s="4" t="s">
        <v>495</v>
      </c>
      <c r="B14" s="4" t="s">
        <v>496</v>
      </c>
    </row>
    <row r="15" spans="1:5">
      <c r="A15" s="4" t="s">
        <v>497</v>
      </c>
      <c r="C15" s="6" t="n">
        <v>0</v>
      </c>
      <c r="D15" s="5" t="n">
        <v>0</v>
      </c>
    </row>
    <row r="16" spans="1:5">
      <c r="A16" s="4" t="s">
        <v>498</v>
      </c>
    </row>
    <row r="17" spans="1:5">
      <c r="A17" s="4" t="s">
        <v>499</v>
      </c>
      <c r="B17" s="4" t="s">
        <v>500</v>
      </c>
    </row>
    <row r="18" spans="1:5">
      <c r="A18" s="4" t="s">
        <v>501</v>
      </c>
    </row>
    <row r="19" spans="1:5">
      <c r="A19" s="4" t="s">
        <v>502</v>
      </c>
      <c r="B19" s="6" t="n">
        <v>30000000</v>
      </c>
      <c r="D19" s="5" t="n">
        <v>30000000</v>
      </c>
    </row>
    <row r="20" spans="1:5">
      <c r="A20" s="4" t="s">
        <v>503</v>
      </c>
      <c r="B20" s="4" t="s">
        <v>344</v>
      </c>
    </row>
    <row r="21" spans="1:5">
      <c r="A21" s="4" t="s">
        <v>504</v>
      </c>
      <c r="B21" s="4" t="s">
        <v>468</v>
      </c>
    </row>
    <row r="22" spans="1:5">
      <c r="A22" s="4" t="s">
        <v>505</v>
      </c>
      <c r="B22" s="4" t="s">
        <v>506</v>
      </c>
    </row>
    <row r="23" spans="1:5">
      <c r="A23" s="4" t="s">
        <v>488</v>
      </c>
      <c r="B23" s="6" t="n">
        <v>10000000</v>
      </c>
    </row>
    <row r="24" spans="1:5">
      <c r="A24" s="4" t="s">
        <v>507</v>
      </c>
      <c r="B24" s="6" t="n">
        <v>10000000</v>
      </c>
    </row>
    <row r="25" spans="1:5">
      <c r="A25" s="4" t="s">
        <v>508</v>
      </c>
      <c r="C25" s="4" t="s">
        <v>486</v>
      </c>
    </row>
    <row r="26" spans="1:5">
      <c r="A26" s="4" t="s">
        <v>509</v>
      </c>
      <c r="C26" s="6" t="n">
        <v>1800000</v>
      </c>
    </row>
    <row r="27" spans="1:5">
      <c r="A27" s="4" t="s">
        <v>510</v>
      </c>
    </row>
    <row r="28" spans="1:5">
      <c r="A28" s="4" t="s">
        <v>499</v>
      </c>
      <c r="B28" s="4" t="s">
        <v>511</v>
      </c>
    </row>
    <row r="29" spans="1:5">
      <c r="A29" s="4" t="s">
        <v>512</v>
      </c>
    </row>
    <row r="30" spans="1:5">
      <c r="A30" s="4" t="s">
        <v>480</v>
      </c>
      <c r="D30" s="5" t="n">
        <v>77000</v>
      </c>
    </row>
    <row r="31" spans="1:5">
      <c r="A31" s="4" t="s">
        <v>481</v>
      </c>
      <c r="D31" s="6" t="n">
        <v>159000</v>
      </c>
    </row>
    <row r="32" spans="1:5">
      <c r="A32" s="4" t="s">
        <v>513</v>
      </c>
    </row>
    <row r="33" spans="1:5">
      <c r="A33" s="4" t="s">
        <v>514</v>
      </c>
      <c r="E33" s="5" t="n">
        <v>14500</v>
      </c>
    </row>
    <row r="34" spans="1:5">
      <c r="A34" s="4" t="s">
        <v>515</v>
      </c>
      <c r="E34" s="6" t="n">
        <v>58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6</v>
      </c>
      <c r="B1" s="2" t="s">
        <v>2</v>
      </c>
      <c r="C1" s="2" t="s">
        <v>517</v>
      </c>
    </row>
    <row r="2" spans="1:3">
      <c r="A2" s="5" t="n">
        <v>2022</v>
      </c>
      <c r="B2" s="4" t="s">
        <v>42</v>
      </c>
    </row>
    <row r="3" spans="1:3">
      <c r="A3" s="4" t="s">
        <v>501</v>
      </c>
    </row>
    <row r="4" spans="1:3">
      <c r="A4" s="5" t="n">
        <v>2018</v>
      </c>
      <c r="B4" s="4" t="s">
        <v>42</v>
      </c>
    </row>
    <row r="5" spans="1:3">
      <c r="A5" s="5" t="n">
        <v>2019</v>
      </c>
      <c r="B5" s="5" t="n">
        <v>8000000</v>
      </c>
    </row>
    <row r="6" spans="1:3">
      <c r="A6" s="5" t="n">
        <v>2020</v>
      </c>
      <c r="B6" s="5" t="n">
        <v>12000000</v>
      </c>
    </row>
    <row r="7" spans="1:3">
      <c r="A7" s="5" t="n">
        <v>2021</v>
      </c>
      <c r="B7" s="5" t="n">
        <v>10000000</v>
      </c>
    </row>
    <row r="8" spans="1:3">
      <c r="A8" s="4" t="s">
        <v>518</v>
      </c>
      <c r="B8" s="4" t="s">
        <v>42</v>
      </c>
    </row>
    <row r="9" spans="1:3">
      <c r="A9" s="4" t="s">
        <v>519</v>
      </c>
      <c r="B9" s="6" t="n">
        <v>30000000</v>
      </c>
      <c r="C9" s="6" t="n">
        <v>3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7"/>
    <col customWidth="1" max="6" min="6" width="27"/>
    <col customWidth="1" max="7" min="7" width="27"/>
    <col customWidth="1" max="8" min="8" width="30"/>
    <col customWidth="1" max="9" min="9" width="24"/>
    <col customWidth="1" max="10" min="10" width="24"/>
    <col customWidth="1" max="11" min="11" width="30"/>
    <col customWidth="1" max="12" min="12" width="30"/>
  </cols>
  <sheetData>
    <row r="1" spans="1:12">
      <c r="A1" s="1" t="s">
        <v>520</v>
      </c>
      <c r="B1" s="2" t="s">
        <v>521</v>
      </c>
      <c r="C1" s="2" t="s">
        <v>522</v>
      </c>
      <c r="D1" s="2" t="s">
        <v>523</v>
      </c>
      <c r="E1" s="2" t="s">
        <v>524</v>
      </c>
      <c r="F1" s="2" t="s">
        <v>525</v>
      </c>
      <c r="G1" s="2" t="s">
        <v>526</v>
      </c>
      <c r="H1" s="2" t="s">
        <v>527</v>
      </c>
      <c r="I1" s="2" t="s">
        <v>528</v>
      </c>
      <c r="J1" s="2" t="s">
        <v>529</v>
      </c>
      <c r="K1" s="2" t="s">
        <v>530</v>
      </c>
      <c r="L1" s="2" t="s">
        <v>531</v>
      </c>
    </row>
    <row r="2" spans="1:12">
      <c r="A2" s="4" t="s">
        <v>532</v>
      </c>
      <c r="E2" s="5" t="n">
        <v>500182</v>
      </c>
      <c r="F2" s="5" t="n">
        <v>85943</v>
      </c>
      <c r="G2" s="5" t="n">
        <v>41222</v>
      </c>
    </row>
    <row r="3" spans="1:12">
      <c r="A3" s="4" t="s">
        <v>533</v>
      </c>
      <c r="H3" s="5" t="n">
        <v>36183293</v>
      </c>
      <c r="K3" s="5" t="n">
        <v>36183293</v>
      </c>
    </row>
    <row r="4" spans="1:12">
      <c r="A4" s="4" t="s">
        <v>534</v>
      </c>
      <c r="H4" s="5" t="n">
        <v>25661634</v>
      </c>
      <c r="K4" s="5" t="n">
        <v>22635431</v>
      </c>
    </row>
    <row r="5" spans="1:12">
      <c r="A5" s="4" t="s">
        <v>535</v>
      </c>
      <c r="H5" s="7" t="n">
        <v>0.006705</v>
      </c>
      <c r="K5" s="7" t="n">
        <v>0.006705</v>
      </c>
    </row>
    <row r="6" spans="1:12">
      <c r="A6" s="4" t="s">
        <v>536</v>
      </c>
      <c r="L6" s="8" t="n">
        <v>11.75</v>
      </c>
    </row>
    <row r="7" spans="1:12">
      <c r="A7" s="4" t="s">
        <v>537</v>
      </c>
      <c r="E7" s="6" t="n">
        <v>39298</v>
      </c>
      <c r="F7" s="4" t="s">
        <v>42</v>
      </c>
      <c r="G7" s="6" t="n">
        <v>53763</v>
      </c>
    </row>
    <row r="8" spans="1:12">
      <c r="A8" s="4" t="s">
        <v>538</v>
      </c>
      <c r="H8" s="5" t="n">
        <v>25661634</v>
      </c>
      <c r="K8" s="5" t="n">
        <v>22635431</v>
      </c>
    </row>
    <row r="9" spans="1:12">
      <c r="A9" s="4" t="s">
        <v>539</v>
      </c>
    </row>
    <row r="10" spans="1:12">
      <c r="A10" s="4" t="s">
        <v>540</v>
      </c>
      <c r="B10" s="5" t="n">
        <v>2500000</v>
      </c>
      <c r="D10" s="5" t="n">
        <v>4255319</v>
      </c>
    </row>
    <row r="11" spans="1:12">
      <c r="A11" s="4" t="s">
        <v>535</v>
      </c>
      <c r="D11" s="7" t="n">
        <v>0.006705</v>
      </c>
      <c r="I11" s="7" t="n">
        <v>0.006705</v>
      </c>
    </row>
    <row r="12" spans="1:12">
      <c r="A12" s="4" t="s">
        <v>536</v>
      </c>
      <c r="J12" s="8" t="n">
        <v>16.05</v>
      </c>
      <c r="L12" s="10" t="n">
        <v>11.045</v>
      </c>
    </row>
    <row r="13" spans="1:12">
      <c r="A13" s="4" t="s">
        <v>537</v>
      </c>
      <c r="B13" s="6" t="n">
        <v>39300</v>
      </c>
      <c r="C13" s="6" t="n">
        <v>57500</v>
      </c>
    </row>
    <row r="14" spans="1:12">
      <c r="A14" s="4" t="s">
        <v>541</v>
      </c>
      <c r="D14" s="4" t="s">
        <v>542</v>
      </c>
    </row>
    <row r="15" spans="1:12">
      <c r="A15" s="4" t="s">
        <v>543</v>
      </c>
      <c r="D15" s="5" t="n">
        <v>638297</v>
      </c>
      <c r="L15" s="5" t="n">
        <v>638297</v>
      </c>
    </row>
    <row r="16" spans="1:12">
      <c r="A16" s="4" t="s">
        <v>544</v>
      </c>
      <c r="C16" s="6" t="n">
        <v>53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 customWidth="1" max="6" min="6" width="14"/>
  </cols>
  <sheetData>
    <row r="1" spans="1:6">
      <c r="A1" s="1" t="s">
        <v>545</v>
      </c>
      <c r="B1" s="2" t="s">
        <v>1</v>
      </c>
      <c r="E1" s="2" t="s">
        <v>546</v>
      </c>
    </row>
    <row r="2" spans="1:6">
      <c r="B2" s="2" t="s">
        <v>2</v>
      </c>
      <c r="C2" s="2" t="s">
        <v>32</v>
      </c>
      <c r="D2" s="2" t="s">
        <v>73</v>
      </c>
      <c r="E2" s="2" t="s">
        <v>547</v>
      </c>
      <c r="F2" s="2" t="s">
        <v>548</v>
      </c>
    </row>
    <row r="3" spans="1:6">
      <c r="A3" s="4" t="s">
        <v>549</v>
      </c>
      <c r="B3" s="8" t="n">
        <v>6.31</v>
      </c>
      <c r="C3" s="8" t="n">
        <v>4.53</v>
      </c>
      <c r="D3" s="8" t="n">
        <v>6.33</v>
      </c>
    </row>
    <row r="4" spans="1:6">
      <c r="A4" s="4" t="s">
        <v>337</v>
      </c>
      <c r="B4" s="6" t="n">
        <v>0</v>
      </c>
    </row>
    <row r="5" spans="1:6">
      <c r="A5" s="4" t="s">
        <v>550</v>
      </c>
      <c r="B5" s="4" t="s">
        <v>551</v>
      </c>
    </row>
    <row r="6" spans="1:6">
      <c r="A6" s="4" t="s">
        <v>552</v>
      </c>
      <c r="B6" s="4" t="s">
        <v>553</v>
      </c>
    </row>
    <row r="7" spans="1:6">
      <c r="A7" s="4" t="s">
        <v>554</v>
      </c>
      <c r="B7" s="4" t="s">
        <v>553</v>
      </c>
    </row>
    <row r="8" spans="1:6">
      <c r="A8" s="4" t="s">
        <v>555</v>
      </c>
      <c r="B8" s="4" t="s">
        <v>556</v>
      </c>
      <c r="D8" s="4" t="s">
        <v>556</v>
      </c>
    </row>
    <row r="9" spans="1:6">
      <c r="A9" s="4" t="s">
        <v>557</v>
      </c>
      <c r="B9" s="6" t="n">
        <v>10700000</v>
      </c>
      <c r="C9" s="6" t="n">
        <v>19200000</v>
      </c>
    </row>
    <row r="10" spans="1:6">
      <c r="A10" s="4" t="s">
        <v>558</v>
      </c>
      <c r="B10" s="6" t="n">
        <v>8800000</v>
      </c>
      <c r="C10" s="6" t="n">
        <v>15600000</v>
      </c>
    </row>
    <row r="11" spans="1:6">
      <c r="A11" s="4" t="s">
        <v>532</v>
      </c>
      <c r="B11" s="5" t="n">
        <v>500182</v>
      </c>
      <c r="C11" s="5" t="n">
        <v>85943</v>
      </c>
      <c r="D11" s="5" t="n">
        <v>41222</v>
      </c>
    </row>
    <row r="12" spans="1:6">
      <c r="A12" s="4" t="s">
        <v>559</v>
      </c>
      <c r="B12" s="6" t="n">
        <v>561000</v>
      </c>
      <c r="C12" s="6" t="n">
        <v>76000</v>
      </c>
      <c r="D12" s="6" t="n">
        <v>20000</v>
      </c>
    </row>
    <row r="13" spans="1:6">
      <c r="A13" s="4" t="s">
        <v>560</v>
      </c>
      <c r="B13" s="5" t="n">
        <v>7200000</v>
      </c>
      <c r="C13" s="5" t="n">
        <v>1000000</v>
      </c>
      <c r="D13" s="5" t="n">
        <v>500000</v>
      </c>
    </row>
    <row r="14" spans="1:6">
      <c r="A14" s="4" t="s">
        <v>561</v>
      </c>
      <c r="B14" s="5" t="n">
        <v>3100000</v>
      </c>
      <c r="C14" s="5" t="n">
        <v>2900000</v>
      </c>
      <c r="D14" s="5" t="n">
        <v>1900000</v>
      </c>
    </row>
    <row r="15" spans="1:6">
      <c r="A15" s="4" t="s">
        <v>562</v>
      </c>
      <c r="B15" s="5" t="n">
        <v>5864000</v>
      </c>
      <c r="C15" s="5" t="n">
        <v>5019000</v>
      </c>
      <c r="D15" s="5" t="n">
        <v>3485000</v>
      </c>
    </row>
    <row r="16" spans="1:6">
      <c r="A16" s="4" t="s">
        <v>563</v>
      </c>
    </row>
    <row r="17" spans="1:6">
      <c r="A17" s="4" t="s">
        <v>564</v>
      </c>
      <c r="B17" s="6" t="n">
        <v>6700000</v>
      </c>
    </row>
    <row r="18" spans="1:6">
      <c r="A18" s="4" t="s">
        <v>565</v>
      </c>
      <c r="B18" s="4" t="s">
        <v>566</v>
      </c>
    </row>
    <row r="19" spans="1:6">
      <c r="A19" s="4" t="s">
        <v>562</v>
      </c>
      <c r="B19" s="6" t="n">
        <v>3600000</v>
      </c>
      <c r="C19" s="5" t="n">
        <v>3200000</v>
      </c>
      <c r="D19" s="5" t="n">
        <v>2400000</v>
      </c>
    </row>
    <row r="20" spans="1:6">
      <c r="A20" s="4" t="s">
        <v>567</v>
      </c>
    </row>
    <row r="21" spans="1:6">
      <c r="A21" s="4" t="s">
        <v>562</v>
      </c>
      <c r="B21" s="5" t="n">
        <v>2200000</v>
      </c>
      <c r="C21" s="6" t="n">
        <v>1800000</v>
      </c>
      <c r="D21" s="6" t="n">
        <v>1100000</v>
      </c>
    </row>
    <row r="22" spans="1:6">
      <c r="A22" s="4" t="s">
        <v>568</v>
      </c>
    </row>
    <row r="23" spans="1:6">
      <c r="A23" s="4" t="s">
        <v>564</v>
      </c>
      <c r="B23" s="6" t="n">
        <v>4200000</v>
      </c>
    </row>
    <row r="24" spans="1:6">
      <c r="A24" s="4" t="s">
        <v>565</v>
      </c>
      <c r="B24" s="4" t="s">
        <v>569</v>
      </c>
    </row>
    <row r="25" spans="1:6">
      <c r="A25" s="4" t="s">
        <v>570</v>
      </c>
    </row>
    <row r="26" spans="1:6">
      <c r="A26" s="4" t="s">
        <v>571</v>
      </c>
      <c r="F26" s="5" t="n">
        <v>2684563</v>
      </c>
    </row>
    <row r="27" spans="1:6">
      <c r="A27" s="4" t="s">
        <v>572</v>
      </c>
      <c r="F27" s="4" t="s">
        <v>573</v>
      </c>
    </row>
    <row r="28" spans="1:6">
      <c r="A28" s="4" t="s">
        <v>574</v>
      </c>
      <c r="B28" s="5" t="n">
        <v>1944534</v>
      </c>
    </row>
    <row r="29" spans="1:6">
      <c r="A29" s="4" t="s">
        <v>575</v>
      </c>
    </row>
    <row r="30" spans="1:6">
      <c r="A30" s="4" t="s">
        <v>576</v>
      </c>
      <c r="E30" s="4" t="s">
        <v>339</v>
      </c>
    </row>
    <row r="31" spans="1:6">
      <c r="A31" s="4" t="s">
        <v>577</v>
      </c>
    </row>
    <row r="32" spans="1:6">
      <c r="A32" s="4" t="s">
        <v>578</v>
      </c>
      <c r="B32" s="4" t="s">
        <v>351</v>
      </c>
    </row>
    <row r="33" spans="1:6">
      <c r="A33" s="4" t="s">
        <v>579</v>
      </c>
      <c r="B33" s="4" t="s">
        <v>506</v>
      </c>
    </row>
    <row r="34" spans="1:6">
      <c r="A34" s="4" t="s">
        <v>580</v>
      </c>
    </row>
    <row r="35" spans="1:6">
      <c r="A35" s="4" t="s">
        <v>576</v>
      </c>
      <c r="B35" s="4" t="s">
        <v>581</v>
      </c>
    </row>
    <row r="36" spans="1:6">
      <c r="A36" s="4" t="s">
        <v>582</v>
      </c>
    </row>
    <row r="37" spans="1:6">
      <c r="A37" s="4" t="s">
        <v>576</v>
      </c>
      <c r="B37" s="4" t="s">
        <v>583</v>
      </c>
    </row>
    <row r="38" spans="1:6">
      <c r="A38" s="4" t="s">
        <v>584</v>
      </c>
    </row>
    <row r="39" spans="1:6">
      <c r="A39" s="4" t="s">
        <v>576</v>
      </c>
      <c r="B39" s="4" t="s">
        <v>5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0"/>
  </cols>
  <sheetData>
    <row r="1" spans="1:6">
      <c r="A1" s="1" t="s">
        <v>105</v>
      </c>
      <c r="B1" s="2" t="s">
        <v>106</v>
      </c>
      <c r="C1" s="2" t="s">
        <v>107</v>
      </c>
      <c r="D1" s="2" t="s">
        <v>108</v>
      </c>
      <c r="E1" s="2" t="s">
        <v>109</v>
      </c>
      <c r="F1" s="2" t="s">
        <v>110</v>
      </c>
    </row>
    <row r="2" spans="1:6">
      <c r="A2" s="4" t="s">
        <v>111</v>
      </c>
      <c r="B2" s="6" t="n">
        <v>192</v>
      </c>
      <c r="C2" s="6" t="n">
        <v>186816</v>
      </c>
      <c r="D2" s="6" t="n">
        <v>-121829</v>
      </c>
      <c r="E2" s="6" t="n">
        <v>-4570</v>
      </c>
      <c r="F2" s="6" t="n">
        <v>60609</v>
      </c>
    </row>
    <row r="3" spans="1:6">
      <c r="A3" s="4" t="s">
        <v>112</v>
      </c>
      <c r="B3" s="5" t="n">
        <v>1</v>
      </c>
      <c r="C3" s="5" t="n">
        <v>19</v>
      </c>
      <c r="D3" s="4" t="s">
        <v>42</v>
      </c>
      <c r="E3" s="4" t="s">
        <v>42</v>
      </c>
      <c r="F3" s="5" t="n">
        <v>20</v>
      </c>
    </row>
    <row r="4" spans="1:6">
      <c r="A4" s="4" t="s">
        <v>113</v>
      </c>
      <c r="B4" s="5" t="n">
        <v>50</v>
      </c>
      <c r="C4" s="5" t="n">
        <v>53713</v>
      </c>
      <c r="D4" s="4" t="s">
        <v>42</v>
      </c>
      <c r="E4" s="4" t="s">
        <v>42</v>
      </c>
      <c r="F4" s="5" t="n">
        <v>53763</v>
      </c>
    </row>
    <row r="5" spans="1:6">
      <c r="A5" s="4" t="s">
        <v>114</v>
      </c>
      <c r="B5" s="4" t="s">
        <v>42</v>
      </c>
      <c r="C5" s="5" t="n">
        <v>3485</v>
      </c>
      <c r="D5" s="4" t="s">
        <v>42</v>
      </c>
      <c r="E5" s="4" t="s">
        <v>42</v>
      </c>
      <c r="F5" s="5" t="n">
        <v>3485</v>
      </c>
    </row>
    <row r="6" spans="1:6">
      <c r="A6" s="4" t="s">
        <v>115</v>
      </c>
      <c r="B6" s="4" t="s">
        <v>42</v>
      </c>
      <c r="C6" s="4" t="s">
        <v>42</v>
      </c>
      <c r="D6" s="4" t="s">
        <v>42</v>
      </c>
      <c r="E6" s="5" t="n">
        <v>-707</v>
      </c>
      <c r="F6" s="5" t="n">
        <v>-707</v>
      </c>
    </row>
    <row r="7" spans="1:6">
      <c r="A7" s="4" t="s">
        <v>97</v>
      </c>
      <c r="B7" s="4" t="s">
        <v>42</v>
      </c>
      <c r="C7" s="4" t="s">
        <v>42</v>
      </c>
      <c r="D7" s="5" t="n">
        <v>-24478</v>
      </c>
      <c r="E7" s="4" t="s">
        <v>42</v>
      </c>
      <c r="F7" s="5" t="n">
        <v>-24478</v>
      </c>
    </row>
    <row r="8" spans="1:6">
      <c r="A8" s="4" t="s">
        <v>116</v>
      </c>
      <c r="B8" s="5" t="n">
        <v>243</v>
      </c>
      <c r="C8" s="5" t="n">
        <v>244033</v>
      </c>
      <c r="D8" s="5" t="n">
        <v>-146307</v>
      </c>
      <c r="E8" s="5" t="n">
        <v>-5277</v>
      </c>
      <c r="F8" s="5" t="n">
        <v>92692</v>
      </c>
    </row>
    <row r="9" spans="1:6">
      <c r="A9" s="4" t="s">
        <v>112</v>
      </c>
      <c r="B9" s="4" t="s">
        <v>42</v>
      </c>
      <c r="C9" s="5" t="n">
        <v>76</v>
      </c>
      <c r="D9" s="4" t="s">
        <v>42</v>
      </c>
      <c r="E9" s="4" t="s">
        <v>42</v>
      </c>
      <c r="F9" s="5" t="n">
        <v>76</v>
      </c>
    </row>
    <row r="10" spans="1:6">
      <c r="A10" s="4" t="s">
        <v>114</v>
      </c>
      <c r="B10" s="4" t="s">
        <v>42</v>
      </c>
      <c r="C10" s="5" t="n">
        <v>5019</v>
      </c>
      <c r="D10" s="4" t="s">
        <v>42</v>
      </c>
      <c r="E10" s="4" t="s">
        <v>42</v>
      </c>
      <c r="F10" s="5" t="n">
        <v>5019</v>
      </c>
    </row>
    <row r="11" spans="1:6">
      <c r="A11" s="4" t="s">
        <v>115</v>
      </c>
      <c r="B11" s="4" t="s">
        <v>42</v>
      </c>
      <c r="C11" s="4" t="s">
        <v>42</v>
      </c>
      <c r="D11" s="4" t="s">
        <v>42</v>
      </c>
      <c r="E11" s="5" t="n">
        <v>-2474</v>
      </c>
      <c r="F11" s="5" t="n">
        <v>-2474</v>
      </c>
    </row>
    <row r="12" spans="1:6">
      <c r="A12" s="4" t="s">
        <v>97</v>
      </c>
      <c r="B12" s="4" t="s">
        <v>42</v>
      </c>
      <c r="C12" s="4" t="s">
        <v>42</v>
      </c>
      <c r="D12" s="5" t="n">
        <v>-22349</v>
      </c>
      <c r="E12" s="4" t="s">
        <v>42</v>
      </c>
      <c r="F12" s="5" t="n">
        <v>-22349</v>
      </c>
    </row>
    <row r="13" spans="1:6">
      <c r="A13" s="4" t="s">
        <v>117</v>
      </c>
      <c r="B13" s="5" t="n">
        <v>243</v>
      </c>
      <c r="C13" s="5" t="n">
        <v>249128</v>
      </c>
      <c r="D13" s="5" t="n">
        <v>-168656</v>
      </c>
      <c r="E13" s="5" t="n">
        <v>-7751</v>
      </c>
      <c r="F13" s="5" t="n">
        <v>72964</v>
      </c>
    </row>
    <row r="14" spans="1:6">
      <c r="A14" s="4" t="s">
        <v>112</v>
      </c>
      <c r="B14" s="5" t="n">
        <v>4</v>
      </c>
      <c r="C14" s="5" t="n">
        <v>557</v>
      </c>
      <c r="D14" s="4" t="s">
        <v>42</v>
      </c>
      <c r="E14" s="4" t="s">
        <v>42</v>
      </c>
      <c r="F14" s="5" t="n">
        <v>561</v>
      </c>
    </row>
    <row r="15" spans="1:6">
      <c r="A15" s="4" t="s">
        <v>113</v>
      </c>
      <c r="B15" s="5" t="n">
        <v>22</v>
      </c>
      <c r="C15" s="5" t="n">
        <v>39276</v>
      </c>
      <c r="D15" s="4" t="s">
        <v>42</v>
      </c>
      <c r="E15" s="4" t="s">
        <v>42</v>
      </c>
      <c r="F15" s="5" t="n">
        <v>39298</v>
      </c>
    </row>
    <row r="16" spans="1:6">
      <c r="A16" s="4" t="s">
        <v>114</v>
      </c>
      <c r="B16" s="4" t="s">
        <v>42</v>
      </c>
      <c r="C16" s="5" t="n">
        <v>5864</v>
      </c>
      <c r="D16" s="4" t="s">
        <v>42</v>
      </c>
      <c r="E16" s="4" t="s">
        <v>42</v>
      </c>
      <c r="F16" s="5" t="n">
        <v>5864</v>
      </c>
    </row>
    <row r="17" spans="1:6">
      <c r="A17" s="4" t="s">
        <v>115</v>
      </c>
      <c r="B17" s="4" t="s">
        <v>42</v>
      </c>
      <c r="C17" s="4" t="s">
        <v>42</v>
      </c>
      <c r="D17" s="4" t="s">
        <v>42</v>
      </c>
      <c r="E17" s="5" t="n">
        <v>2039</v>
      </c>
      <c r="F17" s="5" t="n">
        <v>2039</v>
      </c>
    </row>
    <row r="18" spans="1:6">
      <c r="A18" s="4" t="s">
        <v>97</v>
      </c>
      <c r="B18" s="4" t="s">
        <v>42</v>
      </c>
      <c r="C18" s="4" t="s">
        <v>42</v>
      </c>
      <c r="D18" s="5" t="n">
        <v>-32885</v>
      </c>
      <c r="E18" s="4" t="s">
        <v>42</v>
      </c>
      <c r="F18" s="5" t="n">
        <v>-32885</v>
      </c>
    </row>
    <row r="19" spans="1:6">
      <c r="A19" s="4" t="s">
        <v>118</v>
      </c>
      <c r="B19" s="4" t="s">
        <v>42</v>
      </c>
      <c r="C19" s="5" t="n">
        <v>-212</v>
      </c>
      <c r="D19" s="4" t="s">
        <v>42</v>
      </c>
      <c r="E19" s="4" t="s">
        <v>42</v>
      </c>
      <c r="F19" s="5" t="n">
        <v>-212</v>
      </c>
    </row>
    <row r="20" spans="1:6">
      <c r="A20" s="4" t="s">
        <v>119</v>
      </c>
      <c r="B20" s="6" t="n">
        <v>269</v>
      </c>
      <c r="C20" s="6" t="n">
        <v>294613</v>
      </c>
      <c r="D20" s="6" t="n">
        <v>-201541</v>
      </c>
      <c r="E20" s="6" t="n">
        <v>-5712</v>
      </c>
      <c r="F20" s="6" t="n">
        <v>87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85</v>
      </c>
      <c r="B1" s="2" t="s">
        <v>1</v>
      </c>
    </row>
    <row r="2" spans="1:4">
      <c r="B2" s="2" t="s">
        <v>2</v>
      </c>
      <c r="C2" s="2" t="s">
        <v>32</v>
      </c>
      <c r="D2" s="2" t="s">
        <v>73</v>
      </c>
    </row>
    <row r="3" spans="1:4">
      <c r="A3" s="4" t="s">
        <v>586</v>
      </c>
      <c r="B3" s="4" t="s">
        <v>339</v>
      </c>
    </row>
    <row r="4" spans="1:4">
      <c r="A4" s="4" t="s">
        <v>587</v>
      </c>
      <c r="B4" s="8" t="n">
        <v>14.06</v>
      </c>
    </row>
    <row r="5" spans="1:4">
      <c r="A5" s="4" t="s">
        <v>563</v>
      </c>
    </row>
    <row r="6" spans="1:4">
      <c r="A6" s="4" t="s">
        <v>586</v>
      </c>
      <c r="B6" s="4" t="s">
        <v>42</v>
      </c>
      <c r="C6" s="4" t="s">
        <v>42</v>
      </c>
      <c r="D6" s="4" t="s">
        <v>42</v>
      </c>
    </row>
    <row r="7" spans="1:4">
      <c r="A7" s="4" t="s">
        <v>588</v>
      </c>
      <c r="B7" s="4" t="s">
        <v>589</v>
      </c>
      <c r="C7" s="4" t="s">
        <v>590</v>
      </c>
      <c r="D7" s="4" t="s">
        <v>591</v>
      </c>
    </row>
    <row r="8" spans="1:4">
      <c r="A8" s="4" t="s">
        <v>592</v>
      </c>
      <c r="B8" s="4" t="s">
        <v>593</v>
      </c>
      <c r="C8" s="4" t="s">
        <v>594</v>
      </c>
      <c r="D8" s="4" t="s">
        <v>595</v>
      </c>
    </row>
    <row r="9" spans="1:4">
      <c r="A9" s="4" t="s">
        <v>596</v>
      </c>
      <c r="B9" s="4" t="s">
        <v>597</v>
      </c>
      <c r="C9" s="4" t="s">
        <v>598</v>
      </c>
      <c r="D9" s="4" t="s">
        <v>599</v>
      </c>
    </row>
    <row r="10" spans="1:4">
      <c r="A10" s="4" t="s">
        <v>600</v>
      </c>
      <c r="B10" s="8" t="n">
        <v>14.06</v>
      </c>
      <c r="C10" s="8" t="n">
        <v>10.29</v>
      </c>
      <c r="D10" s="8" t="n">
        <v>14.15</v>
      </c>
    </row>
    <row r="11" spans="1:4">
      <c r="A11" s="4" t="s">
        <v>587</v>
      </c>
      <c r="B11" s="8" t="n">
        <v>14.06</v>
      </c>
      <c r="C11" s="8" t="n">
        <v>10.29</v>
      </c>
      <c r="D11" s="8" t="n">
        <v>14.15</v>
      </c>
    </row>
    <row r="12" spans="1:4">
      <c r="A12" s="4" t="s">
        <v>601</v>
      </c>
      <c r="B12" s="4" t="s">
        <v>602</v>
      </c>
      <c r="C12" s="4" t="s">
        <v>602</v>
      </c>
      <c r="D12" s="4" t="s">
        <v>6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3</v>
      </c>
    </row>
    <row r="3" spans="1:4">
      <c r="A3" s="4" t="s">
        <v>604</v>
      </c>
      <c r="B3" s="5" t="n">
        <v>2849780</v>
      </c>
    </row>
    <row r="4" spans="1:4">
      <c r="A4" s="4" t="s">
        <v>605</v>
      </c>
      <c r="B4" s="8" t="n">
        <v>9.15</v>
      </c>
    </row>
    <row r="5" spans="1:4">
      <c r="A5" s="4" t="s">
        <v>606</v>
      </c>
      <c r="B5" s="5" t="n">
        <v>856417</v>
      </c>
    </row>
    <row r="6" spans="1:4">
      <c r="A6" s="4" t="s">
        <v>587</v>
      </c>
      <c r="B6" s="8" t="n">
        <v>14.06</v>
      </c>
    </row>
    <row r="7" spans="1:4">
      <c r="A7" s="4" t="s">
        <v>607</v>
      </c>
      <c r="B7" s="5" t="n">
        <v>-500182</v>
      </c>
      <c r="C7" s="5" t="n">
        <v>-85943</v>
      </c>
      <c r="D7" s="5" t="n">
        <v>-41222</v>
      </c>
    </row>
    <row r="8" spans="1:4">
      <c r="A8" s="4" t="s">
        <v>608</v>
      </c>
      <c r="B8" s="8" t="n">
        <v>1.12</v>
      </c>
    </row>
    <row r="9" spans="1:4">
      <c r="A9" s="4" t="s">
        <v>609</v>
      </c>
      <c r="B9" s="5" t="n">
        <v>-101402</v>
      </c>
    </row>
    <row r="10" spans="1:4">
      <c r="A10" s="4" t="s">
        <v>610</v>
      </c>
      <c r="B10" s="8" t="n">
        <v>15.22</v>
      </c>
    </row>
    <row r="11" spans="1:4">
      <c r="A11" s="4" t="s">
        <v>611</v>
      </c>
      <c r="B11" s="5" t="n">
        <v>3104613</v>
      </c>
      <c r="C11" s="5" t="n">
        <v>2849780</v>
      </c>
    </row>
    <row r="12" spans="1:4">
      <c r="A12" s="4" t="s">
        <v>612</v>
      </c>
      <c r="B12" s="8" t="n">
        <v>11.62</v>
      </c>
      <c r="C12" s="8" t="n">
        <v>9.15</v>
      </c>
    </row>
    <row r="13" spans="1:4">
      <c r="A13" s="4" t="s">
        <v>613</v>
      </c>
      <c r="B13" s="5" t="n">
        <v>3011237</v>
      </c>
    </row>
    <row r="14" spans="1:4">
      <c r="A14" s="4" t="s">
        <v>614</v>
      </c>
      <c r="B14" s="8" t="n">
        <v>11.57</v>
      </c>
    </row>
    <row r="15" spans="1:4">
      <c r="A15" s="4" t="s">
        <v>615</v>
      </c>
      <c r="B15" s="5" t="n">
        <v>1625320</v>
      </c>
    </row>
    <row r="16" spans="1:4">
      <c r="A16" s="4" t="s">
        <v>616</v>
      </c>
      <c r="B16" s="8" t="n">
        <v>10.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4" t="s">
        <v>619</v>
      </c>
      <c r="B3" s="5" t="n">
        <v>329465</v>
      </c>
    </row>
    <row r="4" spans="1:2">
      <c r="A4" s="4" t="s">
        <v>620</v>
      </c>
      <c r="B4" s="8" t="n">
        <v>16.34</v>
      </c>
    </row>
    <row r="5" spans="1:2">
      <c r="A5" s="4" t="s">
        <v>621</v>
      </c>
      <c r="B5" s="5" t="n">
        <v>204024</v>
      </c>
    </row>
    <row r="6" spans="1:2">
      <c r="A6" s="4" t="s">
        <v>622</v>
      </c>
      <c r="B6" s="8" t="n">
        <v>15.16</v>
      </c>
    </row>
    <row r="7" spans="1:2">
      <c r="A7" s="4" t="s">
        <v>623</v>
      </c>
      <c r="B7" s="5" t="n">
        <v>-11451</v>
      </c>
    </row>
    <row r="8" spans="1:2">
      <c r="A8" s="4" t="s">
        <v>624</v>
      </c>
      <c r="B8" s="8" t="n">
        <v>17.58</v>
      </c>
    </row>
    <row r="9" spans="1:2">
      <c r="A9" s="4" t="s">
        <v>625</v>
      </c>
      <c r="B9" s="5" t="n">
        <v>-103520</v>
      </c>
    </row>
    <row r="10" spans="1:2">
      <c r="A10" s="4" t="s">
        <v>626</v>
      </c>
      <c r="B10" s="8" t="n">
        <v>19.58</v>
      </c>
    </row>
    <row r="11" spans="1:2">
      <c r="A11" s="4" t="s">
        <v>619</v>
      </c>
      <c r="B11" s="5" t="n">
        <v>418518</v>
      </c>
    </row>
    <row r="12" spans="1:2">
      <c r="A12" s="4" t="s">
        <v>620</v>
      </c>
      <c r="B12" s="8" t="n">
        <v>1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73</v>
      </c>
    </row>
    <row r="3" spans="1:4">
      <c r="A3" s="4" t="s">
        <v>628</v>
      </c>
      <c r="B3" s="5" t="n">
        <v>1178602</v>
      </c>
    </row>
    <row r="4" spans="1:4">
      <c r="A4" s="4" t="s">
        <v>629</v>
      </c>
      <c r="B4" s="8" t="n">
        <v>5.61</v>
      </c>
    </row>
    <row r="5" spans="1:4">
      <c r="A5" s="4" t="s">
        <v>606</v>
      </c>
      <c r="B5" s="5" t="n">
        <v>856417</v>
      </c>
    </row>
    <row r="6" spans="1:4">
      <c r="A6" s="4" t="s">
        <v>630</v>
      </c>
      <c r="B6" s="8" t="n">
        <v>6.31</v>
      </c>
      <c r="C6" s="8" t="n">
        <v>4.53</v>
      </c>
      <c r="D6" s="8" t="n">
        <v>6.33</v>
      </c>
    </row>
    <row r="7" spans="1:4">
      <c r="A7" s="4" t="s">
        <v>631</v>
      </c>
      <c r="B7" s="5" t="n">
        <v>-491702</v>
      </c>
    </row>
    <row r="8" spans="1:4">
      <c r="A8" s="4" t="s">
        <v>632</v>
      </c>
      <c r="B8" s="8" t="n">
        <v>6.14</v>
      </c>
    </row>
    <row r="9" spans="1:4">
      <c r="A9" s="4" t="s">
        <v>633</v>
      </c>
      <c r="B9" s="5" t="n">
        <v>-64024</v>
      </c>
    </row>
    <row r="10" spans="1:4">
      <c r="A10" s="4" t="s">
        <v>634</v>
      </c>
      <c r="B10" s="8" t="n">
        <v>7.02</v>
      </c>
    </row>
    <row r="11" spans="1:4">
      <c r="A11" s="4" t="s">
        <v>628</v>
      </c>
      <c r="B11" s="5" t="n">
        <v>1479293</v>
      </c>
      <c r="C11" s="5" t="n">
        <v>1178602</v>
      </c>
    </row>
    <row r="12" spans="1:4">
      <c r="A12" s="4" t="s">
        <v>629</v>
      </c>
      <c r="B12" s="8" t="n">
        <v>5.83</v>
      </c>
      <c r="C12" s="8" t="n">
        <v>5.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3</v>
      </c>
    </row>
    <row r="3" spans="1:4">
      <c r="A3" s="4" t="s">
        <v>636</v>
      </c>
      <c r="B3" s="6" t="n">
        <v>5864</v>
      </c>
      <c r="C3" s="6" t="n">
        <v>5019</v>
      </c>
      <c r="D3" s="6" t="n">
        <v>3485</v>
      </c>
    </row>
    <row r="4" spans="1:4">
      <c r="A4" s="4" t="s">
        <v>637</v>
      </c>
    </row>
    <row r="5" spans="1:4">
      <c r="A5" s="4" t="s">
        <v>636</v>
      </c>
      <c r="B5" s="5" t="n">
        <v>173</v>
      </c>
      <c r="C5" s="5" t="n">
        <v>57</v>
      </c>
      <c r="D5" s="5" t="n">
        <v>529</v>
      </c>
    </row>
    <row r="6" spans="1:4">
      <c r="A6" s="4" t="s">
        <v>638</v>
      </c>
    </row>
    <row r="7" spans="1:4">
      <c r="A7" s="4" t="s">
        <v>636</v>
      </c>
      <c r="B7" s="5" t="n">
        <v>766</v>
      </c>
      <c r="C7" s="5" t="n">
        <v>548</v>
      </c>
      <c r="D7" s="5" t="n">
        <v>86</v>
      </c>
    </row>
    <row r="8" spans="1:4">
      <c r="A8" s="4" t="s">
        <v>639</v>
      </c>
    </row>
    <row r="9" spans="1:4">
      <c r="A9" s="4" t="s">
        <v>636</v>
      </c>
      <c r="B9" s="5" t="n">
        <v>1913</v>
      </c>
      <c r="C9" s="5" t="n">
        <v>1725</v>
      </c>
      <c r="D9" s="5" t="n">
        <v>1045</v>
      </c>
    </row>
    <row r="10" spans="1:4">
      <c r="A10" s="4" t="s">
        <v>640</v>
      </c>
    </row>
    <row r="11" spans="1:4">
      <c r="A11" s="4" t="s">
        <v>636</v>
      </c>
      <c r="B11" s="6" t="n">
        <v>3012</v>
      </c>
      <c r="C11" s="6" t="n">
        <v>2689</v>
      </c>
      <c r="D11" s="6" t="n">
        <v>18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3</v>
      </c>
    </row>
    <row r="3" spans="1:4">
      <c r="A3" s="4" t="s">
        <v>97</v>
      </c>
      <c r="B3" s="6" t="n">
        <v>-32885</v>
      </c>
      <c r="C3" s="6" t="n">
        <v>-22349</v>
      </c>
      <c r="D3" s="6" t="n">
        <v>-24478</v>
      </c>
    </row>
    <row r="4" spans="1:4">
      <c r="A4" s="4" t="s">
        <v>642</v>
      </c>
      <c r="B4" s="5" t="n">
        <v>23757902</v>
      </c>
      <c r="C4" s="5" t="n">
        <v>22353713</v>
      </c>
      <c r="D4" s="5" t="n">
        <v>21781933</v>
      </c>
    </row>
    <row r="5" spans="1:4">
      <c r="A5" s="4" t="s">
        <v>643</v>
      </c>
      <c r="B5" s="4" t="s">
        <v>42</v>
      </c>
      <c r="C5" s="4" t="s">
        <v>42</v>
      </c>
      <c r="D5" s="4" t="s">
        <v>42</v>
      </c>
    </row>
    <row r="6" spans="1:4">
      <c r="A6" s="4" t="s">
        <v>644</v>
      </c>
      <c r="B6" s="5" t="n">
        <v>23757902</v>
      </c>
      <c r="C6" s="5" t="n">
        <v>22353713</v>
      </c>
      <c r="D6" s="5" t="n">
        <v>217819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3</v>
      </c>
    </row>
    <row r="3" spans="1:4">
      <c r="A3" s="4" t="s">
        <v>563</v>
      </c>
    </row>
    <row r="4" spans="1:4">
      <c r="A4" s="4" t="s">
        <v>646</v>
      </c>
      <c r="B4" s="5" t="n">
        <v>878242</v>
      </c>
      <c r="C4" s="5" t="n">
        <v>1065655</v>
      </c>
      <c r="D4" s="5" t="n">
        <v>1108240</v>
      </c>
    </row>
    <row r="5" spans="1:4">
      <c r="A5" s="4" t="s">
        <v>568</v>
      </c>
    </row>
    <row r="6" spans="1:4">
      <c r="A6" s="4" t="s">
        <v>646</v>
      </c>
      <c r="B6" s="5" t="n">
        <v>418518</v>
      </c>
      <c r="C6" s="5" t="n">
        <v>329465</v>
      </c>
      <c r="D6" s="5" t="n">
        <v>3667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7</v>
      </c>
      <c r="B1" s="2" t="s">
        <v>648</v>
      </c>
      <c r="C1" s="2" t="s">
        <v>649</v>
      </c>
      <c r="D1" s="2" t="s">
        <v>650</v>
      </c>
      <c r="E1" s="2" t="s">
        <v>2</v>
      </c>
      <c r="F1" s="2" t="s">
        <v>32</v>
      </c>
      <c r="G1" s="2" t="s">
        <v>73</v>
      </c>
    </row>
    <row r="2" spans="1:7">
      <c r="A2" s="4" t="s">
        <v>651</v>
      </c>
      <c r="C2" s="4" t="s">
        <v>652</v>
      </c>
      <c r="E2" s="4" t="s">
        <v>653</v>
      </c>
      <c r="F2" s="4" t="s">
        <v>654</v>
      </c>
      <c r="G2" s="4" t="s">
        <v>655</v>
      </c>
    </row>
    <row r="3" spans="1:7">
      <c r="A3" s="4" t="s">
        <v>656</v>
      </c>
      <c r="E3" s="4" t="s">
        <v>657</v>
      </c>
      <c r="F3" s="4" t="s">
        <v>657</v>
      </c>
      <c r="G3" s="4" t="s">
        <v>657</v>
      </c>
    </row>
    <row r="4" spans="1:7">
      <c r="A4" s="4" t="s">
        <v>658</v>
      </c>
      <c r="E4" s="4" t="s">
        <v>659</v>
      </c>
    </row>
    <row r="5" spans="1:7">
      <c r="A5" s="4" t="s">
        <v>660</v>
      </c>
      <c r="E5" s="6" t="n">
        <v>21400</v>
      </c>
    </row>
    <row r="6" spans="1:7">
      <c r="A6" s="4" t="s">
        <v>661</v>
      </c>
      <c r="E6" s="5" t="n">
        <v>2486</v>
      </c>
      <c r="F6" s="6" t="n">
        <v>6077</v>
      </c>
    </row>
    <row r="7" spans="1:7">
      <c r="A7" s="4" t="s">
        <v>662</v>
      </c>
    </row>
    <row r="8" spans="1:7">
      <c r="A8" s="4" t="s">
        <v>663</v>
      </c>
      <c r="E8" s="5" t="n">
        <v>0</v>
      </c>
    </row>
    <row r="9" spans="1:7">
      <c r="A9" s="4" t="s">
        <v>664</v>
      </c>
    </row>
    <row r="10" spans="1:7">
      <c r="A10" s="4" t="s">
        <v>665</v>
      </c>
      <c r="E10" s="6" t="n">
        <v>154900</v>
      </c>
      <c r="F10" s="6" t="n">
        <v>112500</v>
      </c>
    </row>
    <row r="11" spans="1:7">
      <c r="A11" s="4" t="s">
        <v>666</v>
      </c>
    </row>
    <row r="12" spans="1:7">
      <c r="A12" s="4" t="s">
        <v>651</v>
      </c>
      <c r="E12" s="4" t="s">
        <v>653</v>
      </c>
      <c r="F12" s="4" t="s">
        <v>654</v>
      </c>
      <c r="G12" s="4" t="s">
        <v>655</v>
      </c>
    </row>
    <row r="13" spans="1:7">
      <c r="A13" s="4" t="s">
        <v>658</v>
      </c>
      <c r="E13" s="4" t="s">
        <v>667</v>
      </c>
      <c r="F13" s="4" t="s">
        <v>668</v>
      </c>
      <c r="G13" s="4" t="s">
        <v>669</v>
      </c>
    </row>
    <row r="14" spans="1:7">
      <c r="A14" s="4" t="s">
        <v>665</v>
      </c>
      <c r="E14" s="6" t="n">
        <v>11100</v>
      </c>
      <c r="F14" s="6" t="n">
        <v>14200</v>
      </c>
    </row>
    <row r="15" spans="1:7">
      <c r="A15" s="4" t="s">
        <v>661</v>
      </c>
      <c r="E15" s="5" t="n">
        <v>2500</v>
      </c>
    </row>
    <row r="16" spans="1:7">
      <c r="A16" s="4" t="s">
        <v>670</v>
      </c>
    </row>
    <row r="17" spans="1:7">
      <c r="A17" s="4" t="s">
        <v>665</v>
      </c>
      <c r="E17" s="6" t="n">
        <v>160500</v>
      </c>
      <c r="F17" s="6" t="n">
        <v>125300</v>
      </c>
    </row>
    <row r="18" spans="1:7">
      <c r="A18" s="4" t="s">
        <v>671</v>
      </c>
    </row>
    <row r="19" spans="1:7">
      <c r="A19" s="4" t="s">
        <v>651</v>
      </c>
      <c r="B19" s="4" t="s">
        <v>659</v>
      </c>
    </row>
    <row r="20" spans="1:7">
      <c r="A20" s="4" t="s">
        <v>656</v>
      </c>
      <c r="D20" s="4" t="s">
        <v>672</v>
      </c>
    </row>
    <row r="21" spans="1:7">
      <c r="A21" s="4" t="s">
        <v>673</v>
      </c>
    </row>
    <row r="22" spans="1:7">
      <c r="A22" s="4" t="s">
        <v>674</v>
      </c>
      <c r="F22" s="5" t="n">
        <v>20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3</v>
      </c>
    </row>
    <row r="3" spans="1:4">
      <c r="A3" s="4" t="s">
        <v>676</v>
      </c>
      <c r="B3" s="6" t="n">
        <v>18171</v>
      </c>
      <c r="C3" s="6" t="n">
        <v>-730</v>
      </c>
      <c r="D3" s="6" t="n">
        <v>1400</v>
      </c>
    </row>
    <row r="4" spans="1:4">
      <c r="A4" s="4" t="s">
        <v>677</v>
      </c>
      <c r="B4" s="5" t="n">
        <v>-49422</v>
      </c>
      <c r="C4" s="5" t="n">
        <v>-25393</v>
      </c>
      <c r="D4" s="5" t="n">
        <v>-25732</v>
      </c>
    </row>
    <row r="5" spans="1:4">
      <c r="A5" s="4" t="s">
        <v>95</v>
      </c>
      <c r="B5" s="6" t="n">
        <v>-31251</v>
      </c>
      <c r="C5" s="6" t="n">
        <v>-26123</v>
      </c>
      <c r="D5" s="6" t="n">
        <v>-243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3</v>
      </c>
    </row>
    <row r="3" spans="1:4">
      <c r="A3" s="3" t="s">
        <v>679</v>
      </c>
    </row>
    <row r="4" spans="1:4">
      <c r="A4" s="4" t="s">
        <v>680</v>
      </c>
      <c r="B4" s="4" t="s">
        <v>42</v>
      </c>
      <c r="C4" s="4" t="s">
        <v>42</v>
      </c>
      <c r="D4" s="4" t="s">
        <v>42</v>
      </c>
    </row>
    <row r="5" spans="1:4">
      <c r="A5" s="4" t="s">
        <v>681</v>
      </c>
      <c r="B5" s="5" t="n">
        <v>-46</v>
      </c>
      <c r="C5" s="5" t="n">
        <v>-51</v>
      </c>
      <c r="D5" s="5" t="n">
        <v>-30</v>
      </c>
    </row>
    <row r="6" spans="1:4">
      <c r="A6" s="4" t="s">
        <v>682</v>
      </c>
      <c r="B6" s="5" t="n">
        <v>-99</v>
      </c>
      <c r="C6" s="5" t="n">
        <v>-148</v>
      </c>
      <c r="D6" s="5" t="n">
        <v>-146</v>
      </c>
    </row>
    <row r="7" spans="1:4">
      <c r="A7" s="3" t="s">
        <v>683</v>
      </c>
    </row>
    <row r="8" spans="1:4">
      <c r="A8" s="4" t="s">
        <v>680</v>
      </c>
      <c r="B8" s="4" t="s">
        <v>42</v>
      </c>
      <c r="C8" s="5" t="n">
        <v>752</v>
      </c>
      <c r="D8" s="4" t="s">
        <v>42</v>
      </c>
    </row>
    <row r="9" spans="1:4">
      <c r="A9" s="4" t="s">
        <v>684</v>
      </c>
      <c r="B9" s="5" t="n">
        <v>-1535</v>
      </c>
      <c r="C9" s="5" t="n">
        <v>2630</v>
      </c>
      <c r="D9" s="4" t="s">
        <v>42</v>
      </c>
    </row>
    <row r="10" spans="1:4">
      <c r="A10" s="4" t="s">
        <v>681</v>
      </c>
      <c r="B10" s="4" t="s">
        <v>42</v>
      </c>
      <c r="C10" s="5" t="n">
        <v>540</v>
      </c>
      <c r="D10" s="4" t="s">
        <v>42</v>
      </c>
    </row>
    <row r="11" spans="1:4">
      <c r="A11" s="4" t="s">
        <v>685</v>
      </c>
      <c r="B11" s="5" t="n">
        <v>-1535</v>
      </c>
      <c r="C11" s="5" t="n">
        <v>3922</v>
      </c>
      <c r="D11" s="4" t="s">
        <v>42</v>
      </c>
    </row>
    <row r="12" spans="1:4">
      <c r="A12" s="4" t="s">
        <v>96</v>
      </c>
      <c r="B12" s="5" t="n">
        <v>-1634</v>
      </c>
      <c r="C12" s="5" t="n">
        <v>3774</v>
      </c>
      <c r="D12" s="5" t="n">
        <v>-146</v>
      </c>
    </row>
    <row r="13" spans="1:4">
      <c r="A13" s="4" t="s">
        <v>666</v>
      </c>
    </row>
    <row r="14" spans="1:4">
      <c r="A14" s="3" t="s">
        <v>679</v>
      </c>
    </row>
    <row r="15" spans="1:4">
      <c r="A15" s="4" t="s">
        <v>686</v>
      </c>
      <c r="B15" s="4" t="s">
        <v>42</v>
      </c>
      <c r="C15" s="4" t="s">
        <v>42</v>
      </c>
      <c r="D15" s="4" t="s">
        <v>42</v>
      </c>
    </row>
    <row r="16" spans="1:4">
      <c r="A16" s="4" t="s">
        <v>687</v>
      </c>
    </row>
    <row r="17" spans="1:4">
      <c r="A17" s="3" t="s">
        <v>679</v>
      </c>
    </row>
    <row r="18" spans="1:4">
      <c r="A18" s="4" t="s">
        <v>686</v>
      </c>
      <c r="B18" s="5" t="n">
        <v>-14</v>
      </c>
      <c r="C18" s="5" t="n">
        <v>-85</v>
      </c>
      <c r="D18" s="5" t="n">
        <v>-116</v>
      </c>
    </row>
    <row r="19" spans="1:4">
      <c r="A19" s="4" t="s">
        <v>688</v>
      </c>
    </row>
    <row r="20" spans="1:4">
      <c r="A20" s="3" t="s">
        <v>679</v>
      </c>
    </row>
    <row r="21" spans="1:4">
      <c r="A21" s="4" t="s">
        <v>686</v>
      </c>
      <c r="B21" s="6" t="n">
        <v>-39</v>
      </c>
      <c r="C21" s="6" t="n">
        <v>-12</v>
      </c>
      <c r="D21" s="4" t="s">
        <v>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3</v>
      </c>
    </row>
    <row r="3" spans="1:4">
      <c r="A3" s="3" t="s">
        <v>121</v>
      </c>
    </row>
    <row r="4" spans="1:4">
      <c r="A4" s="4" t="s">
        <v>97</v>
      </c>
      <c r="B4" s="6" t="n">
        <v>-32885000</v>
      </c>
      <c r="C4" s="6" t="n">
        <v>-22349000</v>
      </c>
      <c r="D4" s="6" t="n">
        <v>-24478000</v>
      </c>
    </row>
    <row r="5" spans="1:4">
      <c r="A5" s="3" t="s">
        <v>122</v>
      </c>
    </row>
    <row r="6" spans="1:4">
      <c r="A6" s="4" t="s">
        <v>123</v>
      </c>
      <c r="B6" s="5" t="n">
        <v>4240000</v>
      </c>
      <c r="C6" s="5" t="n">
        <v>3094000</v>
      </c>
      <c r="D6" s="5" t="n">
        <v>2142000</v>
      </c>
    </row>
    <row r="7" spans="1:4">
      <c r="A7" s="4" t="s">
        <v>85</v>
      </c>
      <c r="B7" s="5" t="n">
        <v>-3475000</v>
      </c>
      <c r="C7" s="5" t="n">
        <v>-1208000</v>
      </c>
      <c r="D7" s="5" t="n">
        <v>202000</v>
      </c>
    </row>
    <row r="8" spans="1:4">
      <c r="A8" s="4" t="s">
        <v>124</v>
      </c>
      <c r="B8" s="5" t="n">
        <v>18300000</v>
      </c>
      <c r="C8" s="5" t="n">
        <v>1765000</v>
      </c>
      <c r="D8" s="5" t="n">
        <v>419000</v>
      </c>
    </row>
    <row r="9" spans="1:4">
      <c r="A9" s="4" t="s">
        <v>125</v>
      </c>
      <c r="B9" s="5" t="n">
        <v>570000</v>
      </c>
      <c r="C9" s="4" t="s">
        <v>42</v>
      </c>
      <c r="D9" s="4" t="s">
        <v>42</v>
      </c>
    </row>
    <row r="10" spans="1:4">
      <c r="A10" s="4" t="s">
        <v>114</v>
      </c>
      <c r="B10" s="5" t="n">
        <v>5864000</v>
      </c>
      <c r="C10" s="5" t="n">
        <v>5019000</v>
      </c>
      <c r="D10" s="5" t="n">
        <v>3485000</v>
      </c>
    </row>
    <row r="11" spans="1:4">
      <c r="A11" s="4" t="s">
        <v>126</v>
      </c>
      <c r="B11" s="5" t="n">
        <v>304000</v>
      </c>
      <c r="C11" s="4" t="s">
        <v>42</v>
      </c>
      <c r="D11" s="5" t="n">
        <v>33000</v>
      </c>
    </row>
    <row r="12" spans="1:4">
      <c r="A12" s="4" t="s">
        <v>127</v>
      </c>
      <c r="B12" s="5" t="n">
        <v>1602000</v>
      </c>
      <c r="C12" s="4" t="s">
        <v>42</v>
      </c>
      <c r="D12" s="4" t="s">
        <v>42</v>
      </c>
    </row>
    <row r="13" spans="1:4">
      <c r="A13" s="3" t="s">
        <v>128</v>
      </c>
    </row>
    <row r="14" spans="1:4">
      <c r="A14" s="4" t="s">
        <v>35</v>
      </c>
      <c r="B14" s="5" t="n">
        <v>-3296000</v>
      </c>
      <c r="C14" s="5" t="n">
        <v>-6515000</v>
      </c>
      <c r="D14" s="5" t="n">
        <v>-416000</v>
      </c>
    </row>
    <row r="15" spans="1:4">
      <c r="A15" s="4" t="s">
        <v>36</v>
      </c>
      <c r="B15" s="5" t="n">
        <v>-2315000</v>
      </c>
      <c r="C15" s="5" t="n">
        <v>-741000</v>
      </c>
      <c r="D15" s="5" t="n">
        <v>-893000</v>
      </c>
    </row>
    <row r="16" spans="1:4">
      <c r="A16" s="4" t="s">
        <v>37</v>
      </c>
      <c r="B16" s="5" t="n">
        <v>-471000</v>
      </c>
      <c r="C16" s="5" t="n">
        <v>-2926000</v>
      </c>
      <c r="D16" s="5" t="n">
        <v>-898000</v>
      </c>
    </row>
    <row r="17" spans="1:4">
      <c r="A17" s="4" t="s">
        <v>49</v>
      </c>
      <c r="B17" s="5" t="n">
        <v>3751000</v>
      </c>
      <c r="C17" s="5" t="n">
        <v>-1145000</v>
      </c>
      <c r="D17" s="5" t="n">
        <v>1363000</v>
      </c>
    </row>
    <row r="18" spans="1:4">
      <c r="A18" s="4" t="s">
        <v>50</v>
      </c>
      <c r="B18" s="5" t="n">
        <v>515000</v>
      </c>
      <c r="C18" s="5" t="n">
        <v>4753000</v>
      </c>
      <c r="D18" s="5" t="n">
        <v>2742000</v>
      </c>
    </row>
    <row r="19" spans="1:4">
      <c r="A19" s="4" t="s">
        <v>51</v>
      </c>
      <c r="B19" s="5" t="n">
        <v>3719000</v>
      </c>
      <c r="C19" s="4" t="s">
        <v>42</v>
      </c>
      <c r="D19" s="4" t="s">
        <v>42</v>
      </c>
    </row>
    <row r="20" spans="1:4">
      <c r="A20" s="4" t="s">
        <v>53</v>
      </c>
      <c r="B20" s="5" t="n">
        <v>-9000</v>
      </c>
      <c r="C20" s="5" t="n">
        <v>-1668000</v>
      </c>
      <c r="D20" s="5" t="n">
        <v>-250000</v>
      </c>
    </row>
    <row r="21" spans="1:4">
      <c r="A21" s="4" t="s">
        <v>129</v>
      </c>
      <c r="B21" s="5" t="n">
        <v>-3586000</v>
      </c>
      <c r="C21" s="5" t="n">
        <v>-21921000</v>
      </c>
      <c r="D21" s="5" t="n">
        <v>-16549000</v>
      </c>
    </row>
    <row r="22" spans="1:4">
      <c r="A22" s="3" t="s">
        <v>130</v>
      </c>
    </row>
    <row r="23" spans="1:4">
      <c r="A23" s="4" t="s">
        <v>131</v>
      </c>
      <c r="B23" s="5" t="n">
        <v>-5029000</v>
      </c>
      <c r="C23" s="5" t="n">
        <v>-2383000</v>
      </c>
      <c r="D23" s="5" t="n">
        <v>-3425000</v>
      </c>
    </row>
    <row r="24" spans="1:4">
      <c r="A24" s="4" t="s">
        <v>132</v>
      </c>
      <c r="B24" s="4" t="s">
        <v>42</v>
      </c>
      <c r="C24" s="4" t="s">
        <v>42</v>
      </c>
      <c r="D24" s="5" t="n">
        <v>-43000</v>
      </c>
    </row>
    <row r="25" spans="1:4">
      <c r="A25" s="4" t="s">
        <v>133</v>
      </c>
      <c r="B25" s="4" t="s">
        <v>42</v>
      </c>
      <c r="C25" s="5" t="n">
        <v>-27515000</v>
      </c>
      <c r="D25" s="4" t="s">
        <v>42</v>
      </c>
    </row>
    <row r="26" spans="1:4">
      <c r="A26" s="4" t="s">
        <v>134</v>
      </c>
      <c r="B26" s="4" t="s">
        <v>42</v>
      </c>
      <c r="C26" s="4" t="s">
        <v>42</v>
      </c>
      <c r="D26" s="5" t="n">
        <v>34000</v>
      </c>
    </row>
    <row r="27" spans="1:4">
      <c r="A27" s="4" t="s">
        <v>135</v>
      </c>
      <c r="B27" s="4" t="s">
        <v>42</v>
      </c>
      <c r="C27" s="5" t="n">
        <v>-120000</v>
      </c>
      <c r="D27" s="5" t="n">
        <v>312000</v>
      </c>
    </row>
    <row r="28" spans="1:4">
      <c r="A28" s="4" t="s">
        <v>136</v>
      </c>
      <c r="B28" s="5" t="n">
        <v>-5029000</v>
      </c>
      <c r="C28" s="5" t="n">
        <v>-30018000</v>
      </c>
      <c r="D28" s="5" t="n">
        <v>-3122000</v>
      </c>
    </row>
    <row r="29" spans="1:4">
      <c r="A29" s="3" t="s">
        <v>137</v>
      </c>
    </row>
    <row r="30" spans="1:4">
      <c r="A30" s="4" t="s">
        <v>138</v>
      </c>
      <c r="B30" s="5" t="n">
        <v>39298000</v>
      </c>
      <c r="C30" s="4" t="s">
        <v>42</v>
      </c>
      <c r="D30" s="5" t="n">
        <v>53763000</v>
      </c>
    </row>
    <row r="31" spans="1:4">
      <c r="A31" s="4" t="s">
        <v>139</v>
      </c>
      <c r="B31" s="5" t="n">
        <v>561000</v>
      </c>
      <c r="C31" s="5" t="n">
        <v>76000</v>
      </c>
      <c r="D31" s="5" t="n">
        <v>20000</v>
      </c>
    </row>
    <row r="32" spans="1:4">
      <c r="A32" s="4" t="s">
        <v>140</v>
      </c>
      <c r="B32" s="5" t="n">
        <v>-212000</v>
      </c>
      <c r="C32" s="4" t="s">
        <v>42</v>
      </c>
      <c r="D32" s="4" t="s">
        <v>42</v>
      </c>
    </row>
    <row r="33" spans="1:4">
      <c r="A33" s="4" t="s">
        <v>141</v>
      </c>
      <c r="B33" s="4" t="s">
        <v>42</v>
      </c>
      <c r="C33" s="5" t="n">
        <v>29457000</v>
      </c>
      <c r="D33" s="4" t="s">
        <v>42</v>
      </c>
    </row>
    <row r="34" spans="1:4">
      <c r="A34" s="4" t="s">
        <v>142</v>
      </c>
      <c r="B34" s="4" t="s">
        <v>42</v>
      </c>
      <c r="C34" s="5" t="n">
        <v>-50000</v>
      </c>
      <c r="D34" s="4" t="s">
        <v>42</v>
      </c>
    </row>
    <row r="35" spans="1:4">
      <c r="A35" s="4" t="s">
        <v>143</v>
      </c>
      <c r="B35" s="4" t="s">
        <v>42</v>
      </c>
      <c r="C35" s="5" t="n">
        <v>-289000</v>
      </c>
      <c r="D35" s="4" t="s">
        <v>42</v>
      </c>
    </row>
    <row r="36" spans="1:4">
      <c r="A36" s="4" t="s">
        <v>144</v>
      </c>
      <c r="B36" s="5" t="n">
        <v>-261000</v>
      </c>
      <c r="C36" s="5" t="n">
        <v>-80000</v>
      </c>
      <c r="D36" s="5" t="n">
        <v>-122000</v>
      </c>
    </row>
    <row r="37" spans="1:4">
      <c r="A37" s="4" t="s">
        <v>145</v>
      </c>
      <c r="B37" s="5" t="n">
        <v>39386000</v>
      </c>
      <c r="C37" s="5" t="n">
        <v>29114000</v>
      </c>
      <c r="D37" s="5" t="n">
        <v>53661000</v>
      </c>
    </row>
    <row r="38" spans="1:4">
      <c r="A38" s="4" t="s">
        <v>146</v>
      </c>
      <c r="B38" s="5" t="n">
        <v>451000</v>
      </c>
      <c r="C38" s="5" t="n">
        <v>-1780000</v>
      </c>
      <c r="D38" s="5" t="n">
        <v>-440000</v>
      </c>
    </row>
    <row r="39" spans="1:4">
      <c r="A39" s="4" t="s">
        <v>147</v>
      </c>
      <c r="B39" s="5" t="n">
        <v>31222000</v>
      </c>
      <c r="C39" s="5" t="n">
        <v>-24605000</v>
      </c>
      <c r="D39" s="5" t="n">
        <v>33550000</v>
      </c>
    </row>
    <row r="40" spans="1:4">
      <c r="A40" s="4" t="s">
        <v>148</v>
      </c>
      <c r="B40" s="5" t="n">
        <v>59110000</v>
      </c>
      <c r="C40" s="5" t="n">
        <v>83715000</v>
      </c>
      <c r="D40" s="5" t="n">
        <v>50165000</v>
      </c>
    </row>
    <row r="41" spans="1:4">
      <c r="A41" s="4" t="s">
        <v>149</v>
      </c>
      <c r="B41" s="5" t="n">
        <v>90332000</v>
      </c>
      <c r="C41" s="5" t="n">
        <v>59110000</v>
      </c>
      <c r="D41" s="5" t="n">
        <v>83715000</v>
      </c>
    </row>
    <row r="42" spans="1:4">
      <c r="A42" s="3" t="s">
        <v>150</v>
      </c>
    </row>
    <row r="43" spans="1:4">
      <c r="A43" s="4" t="s">
        <v>151</v>
      </c>
      <c r="B43" s="5" t="n">
        <v>3123000</v>
      </c>
      <c r="C43" s="5" t="n">
        <v>450000</v>
      </c>
      <c r="D43" s="5" t="n">
        <v>41000</v>
      </c>
    </row>
    <row r="44" spans="1:4">
      <c r="A44" s="4" t="s">
        <v>152</v>
      </c>
      <c r="B44" s="6" t="n">
        <v>145000</v>
      </c>
      <c r="C44" s="6" t="n">
        <v>141000</v>
      </c>
      <c r="D44" s="6" t="n">
        <v>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89</v>
      </c>
      <c r="B1" s="2" t="s">
        <v>649</v>
      </c>
      <c r="C1" s="2" t="s">
        <v>2</v>
      </c>
      <c r="D1" s="2" t="s">
        <v>32</v>
      </c>
      <c r="E1" s="2" t="s">
        <v>73</v>
      </c>
    </row>
    <row r="2" spans="1:5">
      <c r="A2" s="4" t="s">
        <v>690</v>
      </c>
      <c r="B2" s="4" t="s">
        <v>652</v>
      </c>
      <c r="C2" s="4" t="s">
        <v>653</v>
      </c>
      <c r="D2" s="4" t="s">
        <v>654</v>
      </c>
      <c r="E2" s="4" t="s">
        <v>655</v>
      </c>
    </row>
    <row r="3" spans="1:5">
      <c r="A3" s="4" t="s">
        <v>691</v>
      </c>
      <c r="C3" s="4" t="s">
        <v>659</v>
      </c>
    </row>
    <row r="4" spans="1:5">
      <c r="A4" s="4" t="s">
        <v>666</v>
      </c>
    </row>
    <row r="5" spans="1:5">
      <c r="A5" s="4" t="s">
        <v>690</v>
      </c>
      <c r="C5" s="4" t="s">
        <v>653</v>
      </c>
      <c r="D5" s="4" t="s">
        <v>654</v>
      </c>
      <c r="E5" s="4" t="s">
        <v>655</v>
      </c>
    </row>
    <row r="6" spans="1:5">
      <c r="A6" s="4" t="s">
        <v>692</v>
      </c>
      <c r="C6" s="4" t="s">
        <v>693</v>
      </c>
      <c r="D6" s="4" t="s">
        <v>694</v>
      </c>
      <c r="E6" s="4" t="s">
        <v>695</v>
      </c>
    </row>
    <row r="7" spans="1:5">
      <c r="A7" s="4" t="s">
        <v>696</v>
      </c>
      <c r="C7" s="4" t="s">
        <v>697</v>
      </c>
      <c r="D7" s="4" t="s">
        <v>42</v>
      </c>
      <c r="E7" s="4" t="s">
        <v>42</v>
      </c>
    </row>
    <row r="8" spans="1:5">
      <c r="A8" s="4" t="s">
        <v>698</v>
      </c>
      <c r="C8" s="4" t="s">
        <v>699</v>
      </c>
      <c r="D8" s="4" t="s">
        <v>700</v>
      </c>
      <c r="E8" s="4" t="s">
        <v>701</v>
      </c>
    </row>
    <row r="9" spans="1:5">
      <c r="A9" s="4" t="s">
        <v>702</v>
      </c>
      <c r="C9" s="4" t="s">
        <v>703</v>
      </c>
      <c r="D9" s="4" t="s">
        <v>704</v>
      </c>
      <c r="E9" s="4" t="s">
        <v>705</v>
      </c>
    </row>
    <row r="10" spans="1:5">
      <c r="A10" s="4" t="s">
        <v>706</v>
      </c>
      <c r="C10" s="4" t="s">
        <v>707</v>
      </c>
      <c r="D10" s="4" t="s">
        <v>708</v>
      </c>
      <c r="E10" s="4" t="s">
        <v>709</v>
      </c>
    </row>
    <row r="11" spans="1:5">
      <c r="A11" s="4" t="s">
        <v>691</v>
      </c>
      <c r="C11" s="4" t="s">
        <v>667</v>
      </c>
      <c r="D11" s="4" t="s">
        <v>668</v>
      </c>
      <c r="E11" s="4" t="s">
        <v>669</v>
      </c>
    </row>
    <row r="12" spans="1:5">
      <c r="A12" s="4" t="s">
        <v>710</v>
      </c>
      <c r="C12" s="4" t="s">
        <v>711</v>
      </c>
      <c r="D12" s="4" t="s">
        <v>712</v>
      </c>
      <c r="E12" s="4" t="s">
        <v>7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32</v>
      </c>
      <c r="D1" s="2" t="s">
        <v>73</v>
      </c>
      <c r="E1" s="2" t="s">
        <v>547</v>
      </c>
    </row>
    <row r="2" spans="1:5">
      <c r="A2" s="3" t="s">
        <v>715</v>
      </c>
    </row>
    <row r="3" spans="1:5">
      <c r="A3" s="4" t="s">
        <v>716</v>
      </c>
      <c r="B3" s="6" t="n">
        <v>2611</v>
      </c>
      <c r="C3" s="6" t="n">
        <v>1884</v>
      </c>
    </row>
    <row r="4" spans="1:5">
      <c r="A4" s="4" t="s">
        <v>50</v>
      </c>
      <c r="B4" s="5" t="n">
        <v>393</v>
      </c>
      <c r="C4" s="5" t="n">
        <v>526</v>
      </c>
    </row>
    <row r="5" spans="1:5">
      <c r="A5" s="4" t="s">
        <v>717</v>
      </c>
      <c r="B5" s="5" t="n">
        <v>2392</v>
      </c>
      <c r="C5" s="4" t="s">
        <v>42</v>
      </c>
    </row>
    <row r="6" spans="1:5">
      <c r="A6" s="4" t="s">
        <v>718</v>
      </c>
      <c r="B6" s="5" t="n">
        <v>377</v>
      </c>
      <c r="C6" s="5" t="n">
        <v>85</v>
      </c>
    </row>
    <row r="7" spans="1:5">
      <c r="A7" s="4" t="s">
        <v>702</v>
      </c>
      <c r="B7" s="5" t="n">
        <v>167</v>
      </c>
      <c r="C7" s="4" t="s">
        <v>42</v>
      </c>
    </row>
    <row r="8" spans="1:5">
      <c r="A8" s="4" t="s">
        <v>719</v>
      </c>
      <c r="B8" s="5" t="n">
        <v>50584</v>
      </c>
      <c r="C8" s="5" t="n">
        <v>52550</v>
      </c>
    </row>
    <row r="9" spans="1:5">
      <c r="A9" s="4" t="s">
        <v>691</v>
      </c>
      <c r="B9" s="5" t="n">
        <v>-48098</v>
      </c>
      <c r="C9" s="5" t="n">
        <v>-46473</v>
      </c>
      <c r="D9" s="6" t="n">
        <v>-43076</v>
      </c>
      <c r="E9" s="6" t="n">
        <v>-35361</v>
      </c>
    </row>
    <row r="10" spans="1:5">
      <c r="A10" s="4" t="s">
        <v>719</v>
      </c>
      <c r="B10" s="5" t="n">
        <v>2486</v>
      </c>
      <c r="C10" s="5" t="n">
        <v>6077</v>
      </c>
    </row>
    <row r="11" spans="1:5">
      <c r="A11" s="3" t="s">
        <v>720</v>
      </c>
    </row>
    <row r="12" spans="1:5">
      <c r="A12" s="4" t="s">
        <v>46</v>
      </c>
      <c r="B12" s="4" t="s">
        <v>42</v>
      </c>
      <c r="C12" s="5" t="n">
        <v>-29</v>
      </c>
    </row>
    <row r="13" spans="1:5">
      <c r="A13" s="4" t="s">
        <v>717</v>
      </c>
      <c r="B13" s="4" t="s">
        <v>42</v>
      </c>
      <c r="C13" s="5" t="n">
        <v>-3418</v>
      </c>
    </row>
    <row r="14" spans="1:5">
      <c r="A14" s="4" t="s">
        <v>721</v>
      </c>
      <c r="B14" s="4" t="s">
        <v>42</v>
      </c>
      <c r="C14" s="5" t="n">
        <v>-3447</v>
      </c>
    </row>
    <row r="15" spans="1:5">
      <c r="A15" s="4" t="s">
        <v>664</v>
      </c>
    </row>
    <row r="16" spans="1:5">
      <c r="A16" s="3" t="s">
        <v>715</v>
      </c>
    </row>
    <row r="17" spans="1:5">
      <c r="A17" s="4" t="s">
        <v>722</v>
      </c>
      <c r="B17" s="5" t="n">
        <v>8450</v>
      </c>
      <c r="C17" s="5" t="n">
        <v>5198</v>
      </c>
    </row>
    <row r="18" spans="1:5">
      <c r="A18" s="4" t="s">
        <v>670</v>
      </c>
    </row>
    <row r="19" spans="1:5">
      <c r="A19" s="3" t="s">
        <v>715</v>
      </c>
    </row>
    <row r="20" spans="1:5">
      <c r="A20" s="4" t="s">
        <v>723</v>
      </c>
      <c r="B20" s="5" t="n">
        <v>33713</v>
      </c>
      <c r="C20" s="5" t="n">
        <v>42165</v>
      </c>
    </row>
    <row r="21" spans="1:5">
      <c r="A21" s="4" t="s">
        <v>724</v>
      </c>
      <c r="B21" s="5" t="n">
        <v>587</v>
      </c>
      <c r="C21" s="5" t="n">
        <v>273</v>
      </c>
    </row>
    <row r="22" spans="1:5">
      <c r="A22" s="4" t="s">
        <v>666</v>
      </c>
    </row>
    <row r="23" spans="1:5">
      <c r="A23" s="3" t="s">
        <v>715</v>
      </c>
    </row>
    <row r="24" spans="1:5">
      <c r="A24" s="4" t="s">
        <v>725</v>
      </c>
      <c r="B24" s="5" t="n">
        <v>1894</v>
      </c>
      <c r="C24" s="6" t="n">
        <v>2419</v>
      </c>
    </row>
    <row r="25" spans="1:5">
      <c r="A25" s="4" t="s">
        <v>719</v>
      </c>
      <c r="B25" s="6" t="n">
        <v>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73</v>
      </c>
    </row>
    <row r="3" spans="1:4">
      <c r="A3" s="4" t="s">
        <v>727</v>
      </c>
      <c r="B3" s="6" t="n">
        <v>46473</v>
      </c>
      <c r="C3" s="6" t="n">
        <v>43076</v>
      </c>
      <c r="D3" s="6" t="n">
        <v>35361</v>
      </c>
    </row>
    <row r="4" spans="1:4">
      <c r="A4" s="4" t="s">
        <v>728</v>
      </c>
      <c r="B4" s="5" t="n">
        <v>1625</v>
      </c>
      <c r="C4" s="5" t="n">
        <v>3397</v>
      </c>
      <c r="D4" s="5" t="n">
        <v>7715</v>
      </c>
    </row>
    <row r="5" spans="1:4">
      <c r="A5" s="4" t="s">
        <v>729</v>
      </c>
      <c r="B5" s="6" t="n">
        <v>48098</v>
      </c>
      <c r="C5" s="6" t="n">
        <v>46473</v>
      </c>
      <c r="D5" s="6" t="n">
        <v>430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0</v>
      </c>
      <c r="B1" s="2" t="s">
        <v>1</v>
      </c>
    </row>
    <row r="2" spans="1:4">
      <c r="B2" s="2" t="s">
        <v>334</v>
      </c>
      <c r="C2" s="2" t="s">
        <v>335</v>
      </c>
      <c r="D2" s="2" t="s">
        <v>731</v>
      </c>
    </row>
    <row r="3" spans="1:4">
      <c r="A3" s="4" t="s">
        <v>732</v>
      </c>
      <c r="B3" s="5" t="n">
        <v>3</v>
      </c>
    </row>
    <row r="4" spans="1:4">
      <c r="A4" s="4" t="s">
        <v>733</v>
      </c>
      <c r="B4" s="9" t="n">
        <v>4.5</v>
      </c>
      <c r="C4" s="9" t="n">
        <v>6.8</v>
      </c>
      <c r="D4" s="9" t="n">
        <v>5.1</v>
      </c>
    </row>
    <row r="5" spans="1:4">
      <c r="A5" s="4" t="s">
        <v>734</v>
      </c>
      <c r="B5" s="9" t="n">
        <v>0.1</v>
      </c>
      <c r="C5" s="9" t="n">
        <v>0.2</v>
      </c>
      <c r="D5" s="9" t="n">
        <v>0.2</v>
      </c>
    </row>
    <row r="6" spans="1:4">
      <c r="A6" s="4" t="s">
        <v>735</v>
      </c>
      <c r="B6" s="4" t="s">
        <v>573</v>
      </c>
      <c r="C6" s="4" t="s">
        <v>736</v>
      </c>
      <c r="D6" s="4" t="s">
        <v>7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3</v>
      </c>
    </row>
    <row r="3" spans="1:4">
      <c r="A3" s="4" t="s">
        <v>738</v>
      </c>
    </row>
    <row r="4" spans="1:4">
      <c r="A4" s="4" t="s">
        <v>739</v>
      </c>
      <c r="B4" s="9" t="n">
        <v>0.6</v>
      </c>
      <c r="C4" s="9" t="n">
        <v>0.2</v>
      </c>
    </row>
    <row r="5" spans="1:4">
      <c r="A5" s="4" t="s">
        <v>740</v>
      </c>
    </row>
    <row r="6" spans="1:4">
      <c r="A6" s="4" t="s">
        <v>739</v>
      </c>
      <c r="B6" s="9" t="n">
        <v>0.6</v>
      </c>
      <c r="C6" s="9" t="n">
        <v>0.6</v>
      </c>
      <c r="D6" s="9" t="n">
        <v>0.7</v>
      </c>
    </row>
    <row r="7" spans="1:4">
      <c r="A7" s="4" t="s">
        <v>741</v>
      </c>
      <c r="B7" s="4" t="s">
        <v>556</v>
      </c>
    </row>
    <row r="8" spans="1:4">
      <c r="A8" s="4" t="s">
        <v>742</v>
      </c>
      <c r="B8" s="4" t="s">
        <v>5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24"/>
    <col customWidth="1" max="5" min="5" width="21"/>
    <col customWidth="1" max="6" min="6" width="17"/>
    <col customWidth="1" max="7" min="7" width="17"/>
  </cols>
  <sheetData>
    <row r="1" spans="1:7">
      <c r="A1" s="1" t="s">
        <v>743</v>
      </c>
      <c r="B1" s="2" t="s">
        <v>744</v>
      </c>
      <c r="C1" s="2" t="s">
        <v>745</v>
      </c>
      <c r="D1" s="2" t="s">
        <v>746</v>
      </c>
      <c r="E1" s="2" t="s">
        <v>731</v>
      </c>
      <c r="F1" s="2" t="s">
        <v>747</v>
      </c>
      <c r="G1" s="2" t="s">
        <v>748</v>
      </c>
    </row>
    <row r="2" spans="1:7">
      <c r="A2" s="4" t="s">
        <v>749</v>
      </c>
      <c r="C2" s="5" t="n">
        <v>6</v>
      </c>
    </row>
    <row r="3" spans="1:7">
      <c r="A3" s="4" t="s">
        <v>750</v>
      </c>
      <c r="C3" s="5" t="n">
        <v>2</v>
      </c>
    </row>
    <row r="4" spans="1:7">
      <c r="A4" s="4" t="s">
        <v>751</v>
      </c>
      <c r="C4" s="6" t="n">
        <v>2500000</v>
      </c>
      <c r="D4" s="6" t="n">
        <v>1400000</v>
      </c>
      <c r="E4" s="6" t="n">
        <v>900000</v>
      </c>
    </row>
    <row r="5" spans="1:7">
      <c r="A5" s="4" t="s">
        <v>752</v>
      </c>
    </row>
    <row r="6" spans="1:7">
      <c r="A6" s="4" t="s">
        <v>753</v>
      </c>
      <c r="B6" s="4" t="s">
        <v>344</v>
      </c>
    </row>
    <row r="7" spans="1:7">
      <c r="A7" s="4" t="s">
        <v>754</v>
      </c>
    </row>
    <row r="8" spans="1:7">
      <c r="A8" s="4" t="s">
        <v>755</v>
      </c>
      <c r="F8" s="5" t="n">
        <v>22100</v>
      </c>
      <c r="G8" s="5" t="n">
        <v>7600</v>
      </c>
    </row>
    <row r="9" spans="1:7">
      <c r="A9" s="4" t="s">
        <v>756</v>
      </c>
      <c r="C9" s="4" t="s">
        <v>344</v>
      </c>
    </row>
    <row r="10" spans="1:7">
      <c r="A10" s="4" t="s">
        <v>757</v>
      </c>
      <c r="C10" s="4" t="s">
        <v>468</v>
      </c>
    </row>
    <row r="11" spans="1:7">
      <c r="A11" s="4" t="s">
        <v>758</v>
      </c>
    </row>
    <row r="12" spans="1:7">
      <c r="A12" s="4" t="s">
        <v>759</v>
      </c>
      <c r="E12" s="5" t="n">
        <v>12000</v>
      </c>
    </row>
    <row r="13" spans="1:7">
      <c r="A13" s="4" t="s">
        <v>760</v>
      </c>
    </row>
    <row r="14" spans="1:7">
      <c r="A14" s="4" t="s">
        <v>759</v>
      </c>
      <c r="E14" s="5" t="n">
        <v>36000</v>
      </c>
    </row>
    <row r="15" spans="1:7">
      <c r="A15" s="4" t="s">
        <v>761</v>
      </c>
    </row>
    <row r="16" spans="1:7">
      <c r="A16" s="4" t="s">
        <v>759</v>
      </c>
      <c r="E16" s="6" t="n">
        <v>39000</v>
      </c>
    </row>
    <row r="17" spans="1:7">
      <c r="A17" s="4" t="s">
        <v>762</v>
      </c>
    </row>
    <row r="18" spans="1:7">
      <c r="A18" s="4" t="s">
        <v>756</v>
      </c>
      <c r="C18" s="4" t="s">
        <v>344</v>
      </c>
    </row>
    <row r="19" spans="1:7">
      <c r="A19" s="4" t="s">
        <v>763</v>
      </c>
    </row>
    <row r="20" spans="1:7">
      <c r="A20" s="4" t="s">
        <v>764</v>
      </c>
      <c r="C20" s="5" t="n">
        <v>58000</v>
      </c>
    </row>
    <row r="21" spans="1:7">
      <c r="A21" s="4" t="s">
        <v>765</v>
      </c>
      <c r="C21" s="6" t="n">
        <v>975000</v>
      </c>
    </row>
    <row r="22" spans="1:7">
      <c r="A22" s="4" t="s">
        <v>766</v>
      </c>
    </row>
    <row r="23" spans="1:7">
      <c r="A23" s="4" t="s">
        <v>755</v>
      </c>
      <c r="D23" s="5" t="n">
        <v>18000</v>
      </c>
    </row>
    <row r="24" spans="1:7">
      <c r="A24" s="4" t="s">
        <v>765</v>
      </c>
      <c r="C24" s="6" t="n">
        <v>26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334</v>
      </c>
    </row>
    <row r="2" spans="1:2">
      <c r="A2" s="5" t="n">
        <v>2018</v>
      </c>
      <c r="B2" s="6" t="n">
        <v>1957</v>
      </c>
    </row>
    <row r="3" spans="1:2">
      <c r="A3" s="5" t="n">
        <v>2019</v>
      </c>
      <c r="B3" s="5" t="n">
        <v>1595</v>
      </c>
    </row>
    <row r="4" spans="1:2">
      <c r="A4" s="5" t="n">
        <v>2020</v>
      </c>
      <c r="B4" s="5" t="n">
        <v>1429</v>
      </c>
    </row>
    <row r="5" spans="1:2">
      <c r="A5" s="5" t="n">
        <v>2021</v>
      </c>
      <c r="B5" s="5" t="n">
        <v>664</v>
      </c>
    </row>
    <row r="6" spans="1:2">
      <c r="A6" s="5" t="n">
        <v>2022</v>
      </c>
      <c r="B6" s="5" t="n">
        <v>68</v>
      </c>
    </row>
    <row r="7" spans="1:2">
      <c r="A7" s="4" t="s">
        <v>518</v>
      </c>
      <c r="B7" s="5" t="n">
        <v>142</v>
      </c>
    </row>
    <row r="8" spans="1:2">
      <c r="A8" s="4" t="s">
        <v>768</v>
      </c>
      <c r="B8" s="6" t="n">
        <v>58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334</v>
      </c>
    </row>
    <row r="2" spans="1:2">
      <c r="A2" s="4" t="s">
        <v>770</v>
      </c>
      <c r="B2" s="6" t="n">
        <v>90</v>
      </c>
    </row>
    <row r="3" spans="1:2">
      <c r="A3" s="4" t="s">
        <v>771</v>
      </c>
      <c r="B3" s="5" t="n">
        <v>5356</v>
      </c>
    </row>
    <row r="4" spans="1:2">
      <c r="A4" s="4" t="s">
        <v>772</v>
      </c>
      <c r="B4" s="5" t="n">
        <v>5446</v>
      </c>
    </row>
    <row r="5" spans="1:2">
      <c r="A5" s="4" t="s">
        <v>773</v>
      </c>
      <c r="B5" s="5" t="n">
        <v>77</v>
      </c>
    </row>
    <row r="6" spans="1:2">
      <c r="A6" s="4" t="s">
        <v>774</v>
      </c>
      <c r="B6" s="4" t="s">
        <v>42</v>
      </c>
    </row>
    <row r="7" spans="1:2">
      <c r="A7" s="4" t="s">
        <v>775</v>
      </c>
      <c r="B7" s="5" t="n">
        <v>77</v>
      </c>
    </row>
    <row r="8" spans="1:2">
      <c r="A8" s="4" t="s">
        <v>776</v>
      </c>
      <c r="B8" s="5" t="n">
        <v>27</v>
      </c>
    </row>
    <row r="9" spans="1:2">
      <c r="A9" s="4" t="s">
        <v>777</v>
      </c>
      <c r="B9" s="4" t="s">
        <v>42</v>
      </c>
    </row>
    <row r="10" spans="1:2">
      <c r="A10" s="4" t="s">
        <v>778</v>
      </c>
      <c r="B10" s="5" t="n">
        <v>27</v>
      </c>
    </row>
    <row r="11" spans="1:2">
      <c r="A11" s="4" t="s">
        <v>779</v>
      </c>
      <c r="B11" s="5" t="n">
        <v>2</v>
      </c>
    </row>
    <row r="12" spans="1:2">
      <c r="A12" s="4" t="s">
        <v>780</v>
      </c>
      <c r="B12" s="4" t="s">
        <v>42</v>
      </c>
    </row>
    <row r="13" spans="1:2">
      <c r="A13" s="4" t="s">
        <v>781</v>
      </c>
      <c r="B13" s="5" t="n">
        <v>2</v>
      </c>
    </row>
    <row r="14" spans="1:2">
      <c r="A14" s="4" t="s">
        <v>782</v>
      </c>
      <c r="B14" s="5" t="n">
        <v>2</v>
      </c>
    </row>
    <row r="15" spans="1:2">
      <c r="A15" s="4" t="s">
        <v>783</v>
      </c>
      <c r="B15" s="4" t="s">
        <v>42</v>
      </c>
    </row>
    <row r="16" spans="1:2">
      <c r="A16" s="4" t="s">
        <v>784</v>
      </c>
      <c r="B16" s="5" t="n">
        <v>2</v>
      </c>
    </row>
    <row r="17" spans="1:2">
      <c r="A17" s="4" t="s">
        <v>785</v>
      </c>
      <c r="B17" s="5" t="n">
        <v>2</v>
      </c>
    </row>
    <row r="18" spans="1:2">
      <c r="A18" s="4" t="s">
        <v>786</v>
      </c>
      <c r="B18" s="4" t="s">
        <v>42</v>
      </c>
    </row>
    <row r="19" spans="1:2">
      <c r="A19" s="4" t="s">
        <v>787</v>
      </c>
      <c r="B19" s="5" t="n">
        <v>2</v>
      </c>
    </row>
    <row r="20" spans="1:2">
      <c r="A20" s="4" t="s">
        <v>788</v>
      </c>
      <c r="B20" s="5" t="n">
        <v>200</v>
      </c>
    </row>
    <row r="21" spans="1:2">
      <c r="A21" s="4" t="s">
        <v>789</v>
      </c>
      <c r="B21" s="5" t="n">
        <v>5356</v>
      </c>
    </row>
    <row r="22" spans="1:2">
      <c r="A22" s="4" t="s">
        <v>790</v>
      </c>
      <c r="B22" s="6" t="n">
        <v>55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3</v>
      </c>
    </row>
    <row r="3" spans="1:4">
      <c r="A3" s="4" t="s">
        <v>792</v>
      </c>
      <c r="B3" s="5" t="n">
        <v>3</v>
      </c>
    </row>
    <row r="4" spans="1:4">
      <c r="A4" s="4" t="s">
        <v>793</v>
      </c>
    </row>
    <row r="5" spans="1:4">
      <c r="A5" s="4" t="s">
        <v>357</v>
      </c>
      <c r="B5" s="4" t="s">
        <v>794</v>
      </c>
      <c r="C5" s="4" t="s">
        <v>795</v>
      </c>
      <c r="D5" s="4" t="s">
        <v>794</v>
      </c>
    </row>
    <row r="6" spans="1:4">
      <c r="A6" s="4" t="s">
        <v>796</v>
      </c>
    </row>
    <row r="7" spans="1:4">
      <c r="A7" s="4" t="s">
        <v>357</v>
      </c>
      <c r="B7" s="4" t="s">
        <v>797</v>
      </c>
      <c r="C7" s="4" t="s">
        <v>798</v>
      </c>
      <c r="D7" s="4" t="s">
        <v>7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3</v>
      </c>
    </row>
    <row r="3" spans="1:4">
      <c r="A3" s="4" t="s">
        <v>801</v>
      </c>
      <c r="B3" s="6" t="n">
        <v>103080</v>
      </c>
      <c r="C3" s="6" t="n">
        <v>86078</v>
      </c>
      <c r="D3" s="6" t="n">
        <v>62782</v>
      </c>
    </row>
    <row r="4" spans="1:4">
      <c r="A4" s="4" t="s">
        <v>802</v>
      </c>
      <c r="B4" s="5" t="n">
        <v>9067</v>
      </c>
      <c r="C4" s="5" t="n">
        <v>7793</v>
      </c>
    </row>
    <row r="5" spans="1:4">
      <c r="A5" s="4" t="s">
        <v>738</v>
      </c>
    </row>
    <row r="6" spans="1:4">
      <c r="A6" s="4" t="s">
        <v>801</v>
      </c>
      <c r="B6" s="5" t="n">
        <v>64067</v>
      </c>
      <c r="C6" s="5" t="n">
        <v>49462</v>
      </c>
      <c r="D6" s="5" t="n">
        <v>31362</v>
      </c>
    </row>
    <row r="7" spans="1:4">
      <c r="A7" s="4" t="s">
        <v>802</v>
      </c>
      <c r="B7" s="5" t="n">
        <v>7374</v>
      </c>
      <c r="C7" s="5" t="n">
        <v>6625</v>
      </c>
    </row>
    <row r="8" spans="1:4">
      <c r="A8" s="4" t="s">
        <v>740</v>
      </c>
    </row>
    <row r="9" spans="1:4">
      <c r="A9" s="4" t="s">
        <v>801</v>
      </c>
      <c r="B9" s="5" t="n">
        <v>3041</v>
      </c>
      <c r="C9" s="5" t="n">
        <v>2620</v>
      </c>
      <c r="D9" s="5" t="n">
        <v>2836</v>
      </c>
    </row>
    <row r="10" spans="1:4">
      <c r="A10" s="4" t="s">
        <v>802</v>
      </c>
      <c r="B10" s="5" t="n">
        <v>1487</v>
      </c>
      <c r="C10" s="5" t="n">
        <v>922</v>
      </c>
    </row>
    <row r="11" spans="1:4">
      <c r="A11" s="4" t="s">
        <v>803</v>
      </c>
    </row>
    <row r="12" spans="1:4">
      <c r="A12" s="4" t="s">
        <v>801</v>
      </c>
      <c r="B12" s="5" t="n">
        <v>5095</v>
      </c>
      <c r="C12" s="5" t="n">
        <v>4368</v>
      </c>
      <c r="D12" s="5" t="n">
        <v>4231</v>
      </c>
    </row>
    <row r="13" spans="1:4">
      <c r="A13" s="4" t="s">
        <v>802</v>
      </c>
      <c r="B13" s="5" t="n">
        <v>132</v>
      </c>
      <c r="C13" s="5" t="n">
        <v>139</v>
      </c>
    </row>
    <row r="14" spans="1:4">
      <c r="A14" s="4" t="s">
        <v>804</v>
      </c>
    </row>
    <row r="15" spans="1:4">
      <c r="A15" s="4" t="s">
        <v>801</v>
      </c>
      <c r="B15" s="5" t="n">
        <v>8136</v>
      </c>
      <c r="C15" s="5" t="n">
        <v>6988</v>
      </c>
      <c r="D15" s="5" t="n">
        <v>7067</v>
      </c>
    </row>
    <row r="16" spans="1:4">
      <c r="A16" s="4" t="s">
        <v>802</v>
      </c>
      <c r="B16" s="5" t="n">
        <v>1619</v>
      </c>
      <c r="C16" s="5" t="n">
        <v>1061</v>
      </c>
    </row>
    <row r="17" spans="1:4">
      <c r="A17" s="4" t="s">
        <v>805</v>
      </c>
    </row>
    <row r="18" spans="1:4">
      <c r="A18" s="4" t="s">
        <v>801</v>
      </c>
      <c r="B18" s="5" t="n">
        <v>30877</v>
      </c>
      <c r="C18" s="5" t="n">
        <v>29628</v>
      </c>
      <c r="D18" s="6" t="n">
        <v>24353</v>
      </c>
    </row>
    <row r="19" spans="1:4">
      <c r="A19" s="4" t="s">
        <v>802</v>
      </c>
      <c r="B19" s="6" t="n">
        <v>74</v>
      </c>
      <c r="C19" s="6" t="n">
        <v>1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6</v>
      </c>
      <c r="B1" s="2" t="s">
        <v>362</v>
      </c>
      <c r="C1" s="2" t="s">
        <v>807</v>
      </c>
      <c r="D1" s="2" t="s">
        <v>2</v>
      </c>
      <c r="E1" s="2" t="s">
        <v>364</v>
      </c>
      <c r="F1" s="2" t="s">
        <v>4</v>
      </c>
      <c r="G1" s="2" t="s">
        <v>32</v>
      </c>
      <c r="H1" s="2" t="s">
        <v>2</v>
      </c>
      <c r="I1" s="2" t="s">
        <v>32</v>
      </c>
      <c r="J1" s="2" t="s">
        <v>73</v>
      </c>
    </row>
    <row r="2" spans="1:10">
      <c r="A2" s="4" t="s">
        <v>43</v>
      </c>
      <c r="D2" s="6" t="n">
        <v>3967000</v>
      </c>
      <c r="G2" s="6" t="n">
        <v>3822000</v>
      </c>
      <c r="H2" s="6" t="n">
        <v>3967000</v>
      </c>
      <c r="I2" s="6" t="n">
        <v>3822000</v>
      </c>
      <c r="J2" s="6" t="n">
        <v>45000</v>
      </c>
    </row>
    <row r="3" spans="1:10">
      <c r="A3" s="4" t="s">
        <v>808</v>
      </c>
      <c r="I3" s="5" t="n">
        <v>43000</v>
      </c>
    </row>
    <row r="4" spans="1:10">
      <c r="A4" s="4" t="s">
        <v>124</v>
      </c>
      <c r="D4" s="5" t="n">
        <v>7200000</v>
      </c>
      <c r="E4" s="6" t="n">
        <v>11100000</v>
      </c>
      <c r="H4" s="5" t="n">
        <v>18300000</v>
      </c>
      <c r="I4" s="5" t="n">
        <v>1765000</v>
      </c>
      <c r="J4" s="6" t="n">
        <v>419000</v>
      </c>
    </row>
    <row r="5" spans="1:10">
      <c r="A5" s="4" t="s">
        <v>419</v>
      </c>
      <c r="H5" s="5" t="n">
        <v>145000</v>
      </c>
    </row>
    <row r="6" spans="1:10">
      <c r="A6" s="4" t="s">
        <v>424</v>
      </c>
    </row>
    <row r="7" spans="1:10">
      <c r="A7" s="4" t="s">
        <v>124</v>
      </c>
      <c r="E7" s="5" t="n">
        <v>1100000</v>
      </c>
    </row>
    <row r="8" spans="1:10">
      <c r="A8" s="4" t="s">
        <v>425</v>
      </c>
    </row>
    <row r="9" spans="1:10">
      <c r="A9" s="4" t="s">
        <v>124</v>
      </c>
      <c r="E9" s="5" t="n">
        <v>701000</v>
      </c>
    </row>
    <row r="10" spans="1:10">
      <c r="A10" s="4" t="s">
        <v>423</v>
      </c>
    </row>
    <row r="11" spans="1:10">
      <c r="A11" s="4" t="s">
        <v>124</v>
      </c>
      <c r="E11" s="6" t="n">
        <v>9200000</v>
      </c>
    </row>
    <row r="12" spans="1:10">
      <c r="A12" s="4" t="s">
        <v>441</v>
      </c>
    </row>
    <row r="13" spans="1:10">
      <c r="A13" s="4" t="s">
        <v>809</v>
      </c>
      <c r="C13" s="6" t="n">
        <v>22200000</v>
      </c>
    </row>
    <row r="14" spans="1:10">
      <c r="A14" s="4" t="s">
        <v>810</v>
      </c>
      <c r="C14" s="5" t="n">
        <v>1800000</v>
      </c>
    </row>
    <row r="15" spans="1:10">
      <c r="A15" s="4" t="s">
        <v>811</v>
      </c>
      <c r="C15" s="5" t="n">
        <v>18900000</v>
      </c>
    </row>
    <row r="16" spans="1:10">
      <c r="A16" s="4" t="s">
        <v>43</v>
      </c>
      <c r="C16" s="6" t="n">
        <v>2645000</v>
      </c>
    </row>
    <row r="17" spans="1:10">
      <c r="A17" s="4" t="s">
        <v>808</v>
      </c>
      <c r="H17" s="6" t="n">
        <v>0</v>
      </c>
      <c r="I17" s="5" t="n">
        <v>0</v>
      </c>
    </row>
    <row r="18" spans="1:10">
      <c r="A18" s="4" t="s">
        <v>812</v>
      </c>
      <c r="C18" s="4" t="s">
        <v>453</v>
      </c>
    </row>
    <row r="19" spans="1:10">
      <c r="A19" s="4" t="s">
        <v>813</v>
      </c>
      <c r="I19" s="5" t="n">
        <v>7000000</v>
      </c>
    </row>
    <row r="20" spans="1:10">
      <c r="A20" s="4" t="s">
        <v>814</v>
      </c>
      <c r="I20" s="5" t="n">
        <v>730000</v>
      </c>
    </row>
    <row r="21" spans="1:10">
      <c r="A21" s="4" t="s">
        <v>815</v>
      </c>
    </row>
    <row r="22" spans="1:10">
      <c r="A22" s="4" t="s">
        <v>816</v>
      </c>
      <c r="I22" s="5" t="n">
        <v>475000</v>
      </c>
    </row>
    <row r="23" spans="1:10">
      <c r="A23" s="4" t="s">
        <v>817</v>
      </c>
    </row>
    <row r="24" spans="1:10">
      <c r="A24" s="4" t="s">
        <v>811</v>
      </c>
      <c r="C24" s="6" t="n">
        <v>2700000</v>
      </c>
    </row>
    <row r="25" spans="1:10">
      <c r="A25" s="4" t="s">
        <v>818</v>
      </c>
    </row>
    <row r="26" spans="1:10">
      <c r="A26" s="4" t="s">
        <v>811</v>
      </c>
      <c r="C26" s="6" t="n">
        <v>5100000</v>
      </c>
    </row>
    <row r="27" spans="1:10">
      <c r="A27" s="4" t="s">
        <v>819</v>
      </c>
    </row>
    <row r="28" spans="1:10">
      <c r="A28" s="4" t="s">
        <v>371</v>
      </c>
      <c r="C28" s="4" t="s">
        <v>820</v>
      </c>
    </row>
    <row r="29" spans="1:10">
      <c r="A29" s="4" t="s">
        <v>366</v>
      </c>
    </row>
    <row r="30" spans="1:10">
      <c r="A30" s="4" t="s">
        <v>809</v>
      </c>
      <c r="B30" s="6" t="n">
        <v>6000000</v>
      </c>
    </row>
    <row r="31" spans="1:10">
      <c r="A31" s="4" t="s">
        <v>811</v>
      </c>
      <c r="B31" s="5" t="n">
        <v>8400000</v>
      </c>
    </row>
    <row r="32" spans="1:10">
      <c r="A32" s="4" t="s">
        <v>43</v>
      </c>
      <c r="B32" s="5" t="n">
        <v>1322000</v>
      </c>
    </row>
    <row r="33" spans="1:10">
      <c r="A33" s="4" t="s">
        <v>808</v>
      </c>
      <c r="G33" s="6" t="n">
        <v>0</v>
      </c>
    </row>
    <row r="34" spans="1:10">
      <c r="A34" s="4" t="s">
        <v>813</v>
      </c>
      <c r="B34" s="5" t="n">
        <v>392000</v>
      </c>
    </row>
    <row r="35" spans="1:10">
      <c r="A35" s="4" t="s">
        <v>814</v>
      </c>
      <c r="B35" s="5" t="n">
        <v>813000</v>
      </c>
    </row>
    <row r="36" spans="1:10">
      <c r="A36" s="4" t="s">
        <v>367</v>
      </c>
      <c r="B36" s="5" t="n">
        <v>6000000</v>
      </c>
    </row>
    <row r="37" spans="1:10">
      <c r="A37" s="4" t="s">
        <v>821</v>
      </c>
      <c r="B37" s="5" t="n">
        <v>400000</v>
      </c>
    </row>
    <row r="38" spans="1:10">
      <c r="A38" s="4" t="s">
        <v>369</v>
      </c>
      <c r="B38" s="6" t="n">
        <v>3400000</v>
      </c>
    </row>
    <row r="39" spans="1:10">
      <c r="A39" s="4" t="s">
        <v>426</v>
      </c>
      <c r="F39" s="6" t="n">
        <v>-45000</v>
      </c>
    </row>
    <row r="40" spans="1:10">
      <c r="A40" s="4" t="s">
        <v>419</v>
      </c>
      <c r="F40" s="5" t="n">
        <v>22500</v>
      </c>
    </row>
    <row r="41" spans="1:10">
      <c r="A41" s="4" t="s">
        <v>428</v>
      </c>
      <c r="F41" s="5" t="n">
        <v>-44000</v>
      </c>
    </row>
    <row r="42" spans="1:10">
      <c r="A42" s="4" t="s">
        <v>429</v>
      </c>
      <c r="F42" s="5" t="n">
        <v>-26000</v>
      </c>
    </row>
    <row r="43" spans="1:10">
      <c r="A43" s="4" t="s">
        <v>427</v>
      </c>
      <c r="F43" s="5" t="n">
        <v>58000</v>
      </c>
    </row>
    <row r="44" spans="1:10">
      <c r="A44" s="4" t="s">
        <v>370</v>
      </c>
    </row>
    <row r="45" spans="1:10">
      <c r="A45" s="4" t="s">
        <v>371</v>
      </c>
      <c r="B45" s="4" t="s">
        <v>372</v>
      </c>
    </row>
    <row r="46" spans="1:10">
      <c r="A46" s="4" t="s">
        <v>822</v>
      </c>
    </row>
    <row r="47" spans="1:10">
      <c r="A47" s="4" t="s">
        <v>816</v>
      </c>
      <c r="B47" s="6" t="n">
        <v>655000</v>
      </c>
    </row>
    <row r="48" spans="1:10">
      <c r="A48" s="4" t="s">
        <v>433</v>
      </c>
    </row>
    <row r="49" spans="1:10">
      <c r="A49" s="4" t="s">
        <v>811</v>
      </c>
      <c r="B49" s="5" t="n">
        <v>350000</v>
      </c>
    </row>
    <row r="50" spans="1:10">
      <c r="A50" s="4" t="s">
        <v>124</v>
      </c>
      <c r="D50" s="5" t="n">
        <v>98000</v>
      </c>
    </row>
    <row r="51" spans="1:10">
      <c r="A51" s="4" t="s">
        <v>432</v>
      </c>
      <c r="F51" s="5" t="n">
        <v>-50000</v>
      </c>
    </row>
    <row r="52" spans="1:10">
      <c r="A52" s="4" t="s">
        <v>434</v>
      </c>
    </row>
    <row r="53" spans="1:10">
      <c r="A53" s="4" t="s">
        <v>811</v>
      </c>
      <c r="B53" s="5" t="n">
        <v>160000</v>
      </c>
    </row>
    <row r="54" spans="1:10">
      <c r="A54" s="4" t="s">
        <v>124</v>
      </c>
      <c r="D54" s="6" t="n">
        <v>166000</v>
      </c>
    </row>
    <row r="55" spans="1:10">
      <c r="A55" s="4" t="s">
        <v>432</v>
      </c>
      <c r="F55" s="5" t="n">
        <v>-130000</v>
      </c>
    </row>
    <row r="56" spans="1:10">
      <c r="A56" s="4" t="s">
        <v>431</v>
      </c>
    </row>
    <row r="57" spans="1:10">
      <c r="A57" s="4" t="s">
        <v>811</v>
      </c>
      <c r="B57" s="6" t="n">
        <v>883000</v>
      </c>
    </row>
    <row r="58" spans="1:10">
      <c r="A58" s="4" t="s">
        <v>432</v>
      </c>
      <c r="F58" s="6" t="n">
        <v>22500</v>
      </c>
    </row>
    <row r="59" spans="1:10">
      <c r="A59" s="4" t="s">
        <v>823</v>
      </c>
    </row>
    <row r="60" spans="1:10">
      <c r="A60" s="4" t="s">
        <v>371</v>
      </c>
      <c r="B60" s="4" t="s">
        <v>824</v>
      </c>
    </row>
    <row r="61" spans="1:10">
      <c r="A61" s="4" t="s">
        <v>825</v>
      </c>
    </row>
    <row r="62" spans="1:10">
      <c r="A62" s="4" t="s">
        <v>371</v>
      </c>
      <c r="B62" s="4" t="s">
        <v>826</v>
      </c>
    </row>
    <row r="63" spans="1:10">
      <c r="A63" s="4" t="s">
        <v>827</v>
      </c>
    </row>
    <row r="64" spans="1:10">
      <c r="A64" s="4" t="s">
        <v>828</v>
      </c>
      <c r="I64" s="6" t="n">
        <v>27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9</v>
      </c>
      <c r="B1" s="2" t="s">
        <v>2</v>
      </c>
      <c r="C1" s="2" t="s">
        <v>32</v>
      </c>
      <c r="D1" s="2" t="s">
        <v>362</v>
      </c>
      <c r="E1" s="2" t="s">
        <v>807</v>
      </c>
      <c r="F1" s="2" t="s">
        <v>73</v>
      </c>
    </row>
    <row r="2" spans="1:6">
      <c r="A2" s="3" t="s">
        <v>830</v>
      </c>
    </row>
    <row r="3" spans="1:6">
      <c r="A3" s="4" t="s">
        <v>43</v>
      </c>
      <c r="B3" s="6" t="n">
        <v>3967000</v>
      </c>
      <c r="C3" s="6" t="n">
        <v>3822000</v>
      </c>
      <c r="F3" s="6" t="n">
        <v>45000</v>
      </c>
    </row>
    <row r="4" spans="1:6">
      <c r="A4" s="3" t="s">
        <v>831</v>
      </c>
    </row>
    <row r="5" spans="1:6">
      <c r="A5" s="4" t="s">
        <v>43</v>
      </c>
      <c r="B5" s="6" t="n">
        <v>3967000</v>
      </c>
      <c r="C5" s="6" t="n">
        <v>3822000</v>
      </c>
      <c r="F5" s="6" t="n">
        <v>45000</v>
      </c>
    </row>
    <row r="6" spans="1:6">
      <c r="A6" s="4" t="s">
        <v>441</v>
      </c>
    </row>
    <row r="7" spans="1:6">
      <c r="A7" s="3" t="s">
        <v>830</v>
      </c>
    </row>
    <row r="8" spans="1:6">
      <c r="A8" s="4" t="s">
        <v>832</v>
      </c>
      <c r="E8" s="6" t="n">
        <v>655000</v>
      </c>
    </row>
    <row r="9" spans="1:6">
      <c r="A9" s="4" t="s">
        <v>717</v>
      </c>
      <c r="E9" s="5" t="n">
        <v>18900000</v>
      </c>
    </row>
    <row r="10" spans="1:6">
      <c r="A10" s="4" t="s">
        <v>833</v>
      </c>
      <c r="E10" s="5" t="n">
        <v>19555000</v>
      </c>
    </row>
    <row r="11" spans="1:6">
      <c r="A11" s="4" t="s">
        <v>43</v>
      </c>
      <c r="E11" s="5" t="n">
        <v>2645000</v>
      </c>
    </row>
    <row r="12" spans="1:6">
      <c r="A12" s="4" t="s">
        <v>834</v>
      </c>
      <c r="E12" s="5" t="n">
        <v>22200000</v>
      </c>
    </row>
    <row r="13" spans="1:6">
      <c r="A13" s="3" t="s">
        <v>831</v>
      </c>
    </row>
    <row r="14" spans="1:6">
      <c r="A14" s="4" t="s">
        <v>833</v>
      </c>
      <c r="E14" s="5" t="n">
        <v>19555000</v>
      </c>
    </row>
    <row r="15" spans="1:6">
      <c r="A15" s="4" t="s">
        <v>43</v>
      </c>
      <c r="E15" s="5" t="n">
        <v>2645000</v>
      </c>
    </row>
    <row r="16" spans="1:6">
      <c r="A16" s="4" t="s">
        <v>834</v>
      </c>
      <c r="E16" s="5" t="n">
        <v>22200000</v>
      </c>
    </row>
    <row r="17" spans="1:6">
      <c r="A17" s="4" t="s">
        <v>818</v>
      </c>
    </row>
    <row r="18" spans="1:6">
      <c r="A18" s="3" t="s">
        <v>830</v>
      </c>
    </row>
    <row r="19" spans="1:6">
      <c r="A19" s="4" t="s">
        <v>717</v>
      </c>
      <c r="E19" s="5" t="n">
        <v>5100000</v>
      </c>
    </row>
    <row r="20" spans="1:6">
      <c r="A20" s="4" t="s">
        <v>817</v>
      </c>
    </row>
    <row r="21" spans="1:6">
      <c r="A21" s="3" t="s">
        <v>830</v>
      </c>
    </row>
    <row r="22" spans="1:6">
      <c r="A22" s="4" t="s">
        <v>717</v>
      </c>
      <c r="E22" s="5" t="n">
        <v>2700000</v>
      </c>
    </row>
    <row r="23" spans="1:6">
      <c r="A23" s="4" t="s">
        <v>835</v>
      </c>
    </row>
    <row r="24" spans="1:6">
      <c r="A24" s="3" t="s">
        <v>830</v>
      </c>
    </row>
    <row r="25" spans="1:6">
      <c r="A25" s="4" t="s">
        <v>717</v>
      </c>
      <c r="E25" s="5" t="n">
        <v>1900000</v>
      </c>
    </row>
    <row r="26" spans="1:6">
      <c r="A26" s="4" t="s">
        <v>836</v>
      </c>
    </row>
    <row r="27" spans="1:6">
      <c r="A27" s="3" t="s">
        <v>830</v>
      </c>
    </row>
    <row r="28" spans="1:6">
      <c r="A28" s="4" t="s">
        <v>717</v>
      </c>
      <c r="E28" s="6" t="n">
        <v>9200000</v>
      </c>
    </row>
    <row r="29" spans="1:6">
      <c r="A29" s="4" t="s">
        <v>366</v>
      </c>
    </row>
    <row r="30" spans="1:6">
      <c r="A30" s="3" t="s">
        <v>830</v>
      </c>
    </row>
    <row r="31" spans="1:6">
      <c r="A31" s="4" t="s">
        <v>832</v>
      </c>
      <c r="D31" s="6" t="n">
        <v>787000</v>
      </c>
    </row>
    <row r="32" spans="1:6">
      <c r="A32" s="4" t="s">
        <v>717</v>
      </c>
      <c r="D32" s="5" t="n">
        <v>8400000</v>
      </c>
    </row>
    <row r="33" spans="1:6">
      <c r="A33" s="4" t="s">
        <v>833</v>
      </c>
      <c r="D33" s="5" t="n">
        <v>8122000</v>
      </c>
    </row>
    <row r="34" spans="1:6">
      <c r="A34" s="4" t="s">
        <v>43</v>
      </c>
      <c r="D34" s="5" t="n">
        <v>1322000</v>
      </c>
    </row>
    <row r="35" spans="1:6">
      <c r="A35" s="4" t="s">
        <v>834</v>
      </c>
      <c r="D35" s="5" t="n">
        <v>9444000</v>
      </c>
    </row>
    <row r="36" spans="1:6">
      <c r="A36" s="4" t="s">
        <v>837</v>
      </c>
      <c r="D36" s="5" t="n">
        <v>285000</v>
      </c>
    </row>
    <row r="37" spans="1:6">
      <c r="A37" s="4" t="s">
        <v>35</v>
      </c>
      <c r="D37" s="5" t="n">
        <v>347000</v>
      </c>
    </row>
    <row r="38" spans="1:6">
      <c r="A38" s="4" t="s">
        <v>36</v>
      </c>
      <c r="D38" s="5" t="n">
        <v>375000</v>
      </c>
    </row>
    <row r="39" spans="1:6">
      <c r="A39" s="4" t="s">
        <v>37</v>
      </c>
      <c r="D39" s="5" t="n">
        <v>199000</v>
      </c>
    </row>
    <row r="40" spans="1:6">
      <c r="A40" s="4" t="s">
        <v>838</v>
      </c>
      <c r="D40" s="5" t="n">
        <v>10406000</v>
      </c>
    </row>
    <row r="41" spans="1:6">
      <c r="A41" s="3" t="s">
        <v>831</v>
      </c>
    </row>
    <row r="42" spans="1:6">
      <c r="A42" s="4" t="s">
        <v>49</v>
      </c>
      <c r="D42" s="5" t="n">
        <v>-319000</v>
      </c>
    </row>
    <row r="43" spans="1:6">
      <c r="A43" s="4" t="s">
        <v>50</v>
      </c>
      <c r="D43" s="5" t="n">
        <v>-739000</v>
      </c>
    </row>
    <row r="44" spans="1:6">
      <c r="A44" s="4" t="s">
        <v>57</v>
      </c>
      <c r="D44" s="5" t="n">
        <v>-1226000</v>
      </c>
    </row>
    <row r="45" spans="1:6">
      <c r="A45" s="4" t="s">
        <v>839</v>
      </c>
      <c r="D45" s="5" t="n">
        <v>-2284000</v>
      </c>
    </row>
    <row r="46" spans="1:6">
      <c r="A46" s="4" t="s">
        <v>833</v>
      </c>
      <c r="D46" s="5" t="n">
        <v>8122000</v>
      </c>
    </row>
    <row r="47" spans="1:6">
      <c r="A47" s="4" t="s">
        <v>43</v>
      </c>
      <c r="D47" s="5" t="n">
        <v>1322000</v>
      </c>
    </row>
    <row r="48" spans="1:6">
      <c r="A48" s="4" t="s">
        <v>834</v>
      </c>
      <c r="D48" s="5" t="n">
        <v>9444000</v>
      </c>
    </row>
    <row r="49" spans="1:6">
      <c r="A49" s="4" t="s">
        <v>431</v>
      </c>
    </row>
    <row r="50" spans="1:6">
      <c r="A50" s="3" t="s">
        <v>830</v>
      </c>
    </row>
    <row r="51" spans="1:6">
      <c r="A51" s="4" t="s">
        <v>717</v>
      </c>
      <c r="D51" s="5" t="n">
        <v>883000</v>
      </c>
    </row>
    <row r="52" spans="1:6">
      <c r="A52" s="4" t="s">
        <v>433</v>
      </c>
    </row>
    <row r="53" spans="1:6">
      <c r="A53" s="3" t="s">
        <v>830</v>
      </c>
    </row>
    <row r="54" spans="1:6">
      <c r="A54" s="4" t="s">
        <v>717</v>
      </c>
      <c r="D54" s="5" t="n">
        <v>350000</v>
      </c>
    </row>
    <row r="55" spans="1:6">
      <c r="A55" s="4" t="s">
        <v>434</v>
      </c>
    </row>
    <row r="56" spans="1:6">
      <c r="A56" s="3" t="s">
        <v>830</v>
      </c>
    </row>
    <row r="57" spans="1:6">
      <c r="A57" s="4" t="s">
        <v>717</v>
      </c>
      <c r="D57" s="5" t="n">
        <v>160000</v>
      </c>
    </row>
    <row r="58" spans="1:6">
      <c r="A58" s="4" t="s">
        <v>840</v>
      </c>
    </row>
    <row r="59" spans="1:6">
      <c r="A59" s="3" t="s">
        <v>830</v>
      </c>
    </row>
    <row r="60" spans="1:6">
      <c r="A60" s="4" t="s">
        <v>717</v>
      </c>
      <c r="D60" s="5" t="n">
        <v>50000</v>
      </c>
    </row>
    <row r="61" spans="1:6">
      <c r="A61" s="4" t="s">
        <v>841</v>
      </c>
    </row>
    <row r="62" spans="1:6">
      <c r="A62" s="3" t="s">
        <v>830</v>
      </c>
    </row>
    <row r="63" spans="1:6">
      <c r="A63" s="4" t="s">
        <v>717</v>
      </c>
      <c r="D63" s="6" t="n">
        <v>697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843</v>
      </c>
    </row>
    <row r="2" spans="1:2">
      <c r="A2" s="4" t="s">
        <v>844</v>
      </c>
      <c r="B2" s="6" t="n">
        <v>6000000</v>
      </c>
    </row>
    <row r="3" spans="1:2">
      <c r="A3" s="4" t="s">
        <v>845</v>
      </c>
      <c r="B3" s="5" t="n">
        <v>3444000</v>
      </c>
    </row>
    <row r="4" spans="1:2">
      <c r="A4" s="4" t="s">
        <v>834</v>
      </c>
      <c r="B4" s="6" t="n">
        <v>944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32</v>
      </c>
      <c r="C2" s="2" t="s">
        <v>73</v>
      </c>
    </row>
    <row r="3" spans="1:3">
      <c r="A3" s="4" t="s">
        <v>847</v>
      </c>
      <c r="B3" s="6" t="n">
        <v>92860</v>
      </c>
      <c r="C3" s="6" t="n">
        <v>75622</v>
      </c>
    </row>
    <row r="4" spans="1:3">
      <c r="A4" s="4" t="s">
        <v>97</v>
      </c>
      <c r="B4" s="6" t="n">
        <v>-21840</v>
      </c>
      <c r="C4" s="6" t="n">
        <v>-25281</v>
      </c>
    </row>
    <row r="5" spans="1:3">
      <c r="A5" s="4" t="s">
        <v>848</v>
      </c>
      <c r="B5" s="8" t="n">
        <v>-0.98</v>
      </c>
      <c r="C5" s="8" t="n">
        <v>-1.16</v>
      </c>
    </row>
    <row r="6" spans="1:3">
      <c r="A6" s="4" t="s">
        <v>849</v>
      </c>
      <c r="B6" s="5" t="n">
        <v>22353713</v>
      </c>
      <c r="C6" s="5" t="n">
        <v>217819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850</v>
      </c>
      <c r="B1" s="2" t="s">
        <v>413</v>
      </c>
      <c r="D1" s="2" t="s">
        <v>1</v>
      </c>
    </row>
    <row r="2" spans="1:4">
      <c r="B2" s="2" t="s">
        <v>2</v>
      </c>
      <c r="C2" s="2" t="s">
        <v>851</v>
      </c>
      <c r="D2" s="2" t="s">
        <v>334</v>
      </c>
    </row>
    <row r="3" spans="1:4">
      <c r="A3" s="4" t="s">
        <v>852</v>
      </c>
      <c r="D3" s="6" t="n">
        <v>182000</v>
      </c>
    </row>
    <row r="4" spans="1:4">
      <c r="A4" s="4" t="s">
        <v>853</v>
      </c>
      <c r="C4" s="6" t="n">
        <v>28000</v>
      </c>
    </row>
    <row r="5" spans="1:4">
      <c r="A5" s="4" t="s">
        <v>436</v>
      </c>
      <c r="C5" s="5" t="n">
        <v>26000</v>
      </c>
    </row>
    <row r="6" spans="1:4">
      <c r="A6" s="4" t="s">
        <v>638</v>
      </c>
    </row>
    <row r="7" spans="1:4">
      <c r="A7" s="4" t="s">
        <v>852</v>
      </c>
      <c r="C7" s="5" t="n">
        <v>169000</v>
      </c>
    </row>
    <row r="8" spans="1:4">
      <c r="A8" s="4" t="s">
        <v>640</v>
      </c>
    </row>
    <row r="9" spans="1:4">
      <c r="A9" s="4" t="s">
        <v>852</v>
      </c>
      <c r="C9" s="6" t="n">
        <v>13000</v>
      </c>
    </row>
    <row r="10" spans="1:4">
      <c r="A10" s="4" t="s">
        <v>854</v>
      </c>
    </row>
    <row r="11" spans="1:4">
      <c r="A11" s="4" t="s">
        <v>855</v>
      </c>
      <c r="B11" s="5" t="n">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334</v>
      </c>
    </row>
    <row r="3" spans="1:2">
      <c r="A3" s="4" t="s">
        <v>857</v>
      </c>
      <c r="B3" s="4" t="s">
        <v>42</v>
      </c>
    </row>
    <row r="4" spans="1:2">
      <c r="A4" s="4" t="s">
        <v>858</v>
      </c>
      <c r="B4" s="5" t="n">
        <v>182</v>
      </c>
    </row>
    <row r="5" spans="1:2">
      <c r="A5" s="4" t="s">
        <v>859</v>
      </c>
      <c r="B5" s="5" t="n">
        <v>108</v>
      </c>
    </row>
    <row r="6" spans="1:2">
      <c r="A6" s="4" t="s">
        <v>860</v>
      </c>
      <c r="B6" s="6" t="n">
        <v>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1</v>
      </c>
      <c r="B1" s="2" t="s">
        <v>1</v>
      </c>
    </row>
    <row r="2" spans="1:4">
      <c r="B2" s="2" t="s">
        <v>2</v>
      </c>
      <c r="C2" s="2" t="s">
        <v>32</v>
      </c>
      <c r="D2" s="2" t="s">
        <v>73</v>
      </c>
    </row>
    <row r="3" spans="1:4">
      <c r="A3" s="4" t="s">
        <v>862</v>
      </c>
      <c r="B3" s="6" t="n">
        <v>10028</v>
      </c>
      <c r="C3" s="4" t="s">
        <v>42</v>
      </c>
      <c r="D3" s="4" t="s">
        <v>4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3</v>
      </c>
      <c r="B1" s="2" t="s">
        <v>864</v>
      </c>
      <c r="C1" s="2" t="s">
        <v>1</v>
      </c>
    </row>
    <row r="2" spans="1:5">
      <c r="B2" s="2" t="s">
        <v>2</v>
      </c>
      <c r="C2" s="2" t="s">
        <v>2</v>
      </c>
      <c r="D2" s="2" t="s">
        <v>32</v>
      </c>
      <c r="E2" s="2" t="s">
        <v>73</v>
      </c>
    </row>
    <row r="3" spans="1:5">
      <c r="A3" s="4" t="s">
        <v>865</v>
      </c>
      <c r="B3" s="6" t="n">
        <v>27500</v>
      </c>
      <c r="C3" s="6" t="n">
        <v>27500</v>
      </c>
      <c r="D3" s="4" t="s">
        <v>42</v>
      </c>
      <c r="E3" s="4" t="s">
        <v>4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0:01:20Z</dcterms:created>
  <dcterms:modified xmlns:dcterms="http://purl.org/dc/terms/" xmlns:xsi="http://www.w3.org/2001/XMLSchema-instance" xsi:type="dcterms:W3CDTF">2018-02-27T10:01:20Z</dcterms:modified>
</cp:coreProperties>
</file>